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densed Consolidated Statemen" sheetId="6" state="visible" r:id="rId6"/>
    <sheet xmlns:r="http://schemas.openxmlformats.org/officeDocument/2006/relationships" name="Organization and Business Backg" sheetId="7" state="visible" r:id="rId7"/>
    <sheet xmlns:r="http://schemas.openxmlformats.org/officeDocument/2006/relationships" name="Going Concern" sheetId="8" state="visible" r:id="rId8"/>
    <sheet xmlns:r="http://schemas.openxmlformats.org/officeDocument/2006/relationships" name="Control by Principal Stockholde"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Other Receivables" sheetId="12" state="visible" r:id="rId12"/>
    <sheet xmlns:r="http://schemas.openxmlformats.org/officeDocument/2006/relationships" name="Property and Equipment" sheetId="13" state="visible" r:id="rId13"/>
    <sheet xmlns:r="http://schemas.openxmlformats.org/officeDocument/2006/relationships" name="Office Lease" sheetId="14" state="visible" r:id="rId14"/>
    <sheet xmlns:r="http://schemas.openxmlformats.org/officeDocument/2006/relationships" name="Loans" sheetId="15" state="visible" r:id="rId15"/>
    <sheet xmlns:r="http://schemas.openxmlformats.org/officeDocument/2006/relationships" name="Commitments" sheetId="16" state="visible" r:id="rId16"/>
    <sheet xmlns:r="http://schemas.openxmlformats.org/officeDocument/2006/relationships" name="Related Party Transactions" sheetId="17" state="visible" r:id="rId17"/>
    <sheet xmlns:r="http://schemas.openxmlformats.org/officeDocument/2006/relationships" name="Capital Stock" sheetId="18" state="visible" r:id="rId18"/>
    <sheet xmlns:r="http://schemas.openxmlformats.org/officeDocument/2006/relationships" name="Stock Options and Award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Tables)" sheetId="24" state="visible" r:id="rId24"/>
    <sheet xmlns:r="http://schemas.openxmlformats.org/officeDocument/2006/relationships" name="Property and Equipment (Tables)" sheetId="25" state="visible" r:id="rId25"/>
    <sheet xmlns:r="http://schemas.openxmlformats.org/officeDocument/2006/relationships" name="Office Lease (Tables)" sheetId="26" state="visible" r:id="rId26"/>
    <sheet xmlns:r="http://schemas.openxmlformats.org/officeDocument/2006/relationships" name="Related Party Transactions (Tab" sheetId="27" state="visible" r:id="rId27"/>
    <sheet xmlns:r="http://schemas.openxmlformats.org/officeDocument/2006/relationships" name="Stock Options (Tables)" sheetId="28" state="visible" r:id="rId28"/>
    <sheet xmlns:r="http://schemas.openxmlformats.org/officeDocument/2006/relationships" name="Segment Reporting (Tables)" sheetId="29" state="visible" r:id="rId29"/>
    <sheet xmlns:r="http://schemas.openxmlformats.org/officeDocument/2006/relationships" name="Organization and Business Bac_2" sheetId="30" state="visible" r:id="rId30"/>
    <sheet xmlns:r="http://schemas.openxmlformats.org/officeDocument/2006/relationships" name="Going Concern (Details)" sheetId="31" state="visible" r:id="rId31"/>
    <sheet xmlns:r="http://schemas.openxmlformats.org/officeDocument/2006/relationships" name="Control by Principal Stockhol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epaid Expenses (Details)" sheetId="35" state="visible" r:id="rId35"/>
    <sheet xmlns:r="http://schemas.openxmlformats.org/officeDocument/2006/relationships" name="Other Receivables (Details)"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Office Lease (Details)" sheetId="39" state="visible" r:id="rId39"/>
    <sheet xmlns:r="http://schemas.openxmlformats.org/officeDocument/2006/relationships" name="Office Lease (Details 1)" sheetId="40" state="visible" r:id="rId40"/>
    <sheet xmlns:r="http://schemas.openxmlformats.org/officeDocument/2006/relationships" name="Office Lease (Details 2)" sheetId="41" state="visible" r:id="rId41"/>
    <sheet xmlns:r="http://schemas.openxmlformats.org/officeDocument/2006/relationships" name="Office Lease (Details Textual)" sheetId="42" state="visible" r:id="rId42"/>
    <sheet xmlns:r="http://schemas.openxmlformats.org/officeDocument/2006/relationships" name="Loans (Details)" sheetId="43" state="visible" r:id="rId43"/>
    <sheet xmlns:r="http://schemas.openxmlformats.org/officeDocument/2006/relationships" name="Commitments (Details)"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Related Party Transactions (D_3" sheetId="47" state="visible" r:id="rId47"/>
    <sheet xmlns:r="http://schemas.openxmlformats.org/officeDocument/2006/relationships" name="Related Party Transactions (D_4" sheetId="48" state="visible" r:id="rId48"/>
    <sheet xmlns:r="http://schemas.openxmlformats.org/officeDocument/2006/relationships" name="Capital Stock (Details)" sheetId="49" state="visible" r:id="rId49"/>
    <sheet xmlns:r="http://schemas.openxmlformats.org/officeDocument/2006/relationships" name="Stock Options and Awards (Detai" sheetId="50" state="visible" r:id="rId50"/>
    <sheet xmlns:r="http://schemas.openxmlformats.org/officeDocument/2006/relationships" name="Stock Options and Awards (Det_2" sheetId="51" state="visible" r:id="rId51"/>
    <sheet xmlns:r="http://schemas.openxmlformats.org/officeDocument/2006/relationships" name="Stock Options and Awards (Det_3" sheetId="52" state="visible" r:id="rId52"/>
    <sheet xmlns:r="http://schemas.openxmlformats.org/officeDocument/2006/relationships" name="Segment Reporting (Details)" sheetId="53" state="visible" r:id="rId53"/>
    <sheet xmlns:r="http://schemas.openxmlformats.org/officeDocument/2006/relationships" name="Segment Reporting (Details Text"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635">
  <si>
    <t>Document and Entity Information - shares</t>
  </si>
  <si>
    <t>3 Months Ended</t>
  </si>
  <si>
    <t>Mar. 31, 2019</t>
  </si>
  <si>
    <t>May 20, 2019</t>
  </si>
  <si>
    <t>Document and Entity Information [Abstract]</t>
  </si>
  <si>
    <t>Entity Registrant Name</t>
  </si>
  <si>
    <t>Rafina Innovations Inc.</t>
  </si>
  <si>
    <t>Entity Central Index Key</t>
  </si>
  <si>
    <t>0001402737</t>
  </si>
  <si>
    <t>Trading Symbol</t>
  </si>
  <si>
    <t>VICA</t>
  </si>
  <si>
    <t>Amendment Flag</t>
  </si>
  <si>
    <t>false</t>
  </si>
  <si>
    <t>Current Fiscal Year End Date</t>
  </si>
  <si>
    <t>--12-31</t>
  </si>
  <si>
    <t>Document Type</t>
  </si>
  <si>
    <t>10-Q</t>
  </si>
  <si>
    <t>Document Period End Date</t>
  </si>
  <si>
    <t>Mar. 31,
		2019</t>
  </si>
  <si>
    <t>Document Fiscal Year Focus</t>
  </si>
  <si>
    <t>2019</t>
  </si>
  <si>
    <t>Document Fiscal Period Focus</t>
  </si>
  <si>
    <t>Q1</t>
  </si>
  <si>
    <t>Is Entity's Reporting Status Current?</t>
  </si>
  <si>
    <t>Yes</t>
  </si>
  <si>
    <t>Entity Filer Category</t>
  </si>
  <si>
    <t>Non-accelerated Filer</t>
  </si>
  <si>
    <t>Entity Small Business</t>
  </si>
  <si>
    <t>true</t>
  </si>
  <si>
    <t>Entity Emerging Growth Company</t>
  </si>
  <si>
    <t>Entity Ex Transition Period</t>
  </si>
  <si>
    <t>Entity Common Stock, Shares Outstanding</t>
  </si>
  <si>
    <t>Consolidated Balance Sheets (Unaudited) - USD ($)</t>
  </si>
  <si>
    <t>Dec. 31, 2018</t>
  </si>
  <si>
    <t>Current Assets:</t>
  </si>
  <si>
    <t>Cash and cash equivalents</t>
  </si>
  <si>
    <t>Accounts receivable</t>
  </si>
  <si>
    <t>Other receivables</t>
  </si>
  <si>
    <t>Inventory</t>
  </si>
  <si>
    <t>Prepaid expenses</t>
  </si>
  <si>
    <t>Total Current Assets</t>
  </si>
  <si>
    <t>Property, plant and equipment, net</t>
  </si>
  <si>
    <t>Right of use assets</t>
  </si>
  <si>
    <t xml:space="preserve"> </t>
  </si>
  <si>
    <t>Total Assets</t>
  </si>
  <si>
    <t>Current Liabilities:</t>
  </si>
  <si>
    <t>Accounts payable, advances and accrued expenses</t>
  </si>
  <si>
    <t>Accounts payable and accrued expenses, related party</t>
  </si>
  <si>
    <t>Income tax penalties payable</t>
  </si>
  <si>
    <t>Advances from a related party</t>
  </si>
  <si>
    <t>Notes payable, third parties</t>
  </si>
  <si>
    <t>Lease liability</t>
  </si>
  <si>
    <t>Total Current Liabilities</t>
  </si>
  <si>
    <t>Total Liabilities</t>
  </si>
  <si>
    <t>Commitments and Contingencies</t>
  </si>
  <si>
    <t>Stockholders' Equity (Deficit):</t>
  </si>
  <si>
    <t>Preferred stock, par value $0.0001, 5,000,000 shares authorized; none issued and outstanding as of March 31, 2019 and December 31, 2018</t>
  </si>
  <si>
    <t>Common stock, par value $0.0001, 35,000,000 shares authorized; 15,719,681 shares issued and outstanding as of March 31, 2019 and December 31, 2018</t>
  </si>
  <si>
    <t>Additional paid-in capital</t>
  </si>
  <si>
    <t>Accumulated deficit</t>
  </si>
  <si>
    <t>Accumulated other comprehensive income (loss)</t>
  </si>
  <si>
    <t>Stockholders' equity (deficit)</t>
  </si>
  <si>
    <t>Total Liabilities and Stockholders' Equity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Mar. 31, 2018</t>
  </si>
  <si>
    <t>Income Statement [Abstract]</t>
  </si>
  <si>
    <t>Sales</t>
  </si>
  <si>
    <t>Cost of goods sold</t>
  </si>
  <si>
    <t>Gross Profit</t>
  </si>
  <si>
    <t>Operating Expenses</t>
  </si>
  <si>
    <t>Depreciation</t>
  </si>
  <si>
    <t>General and administrative expenses</t>
  </si>
  <si>
    <t>Consultancy Fees</t>
  </si>
  <si>
    <t>Professional fees</t>
  </si>
  <si>
    <t>Research and development</t>
  </si>
  <si>
    <t>Total Operating Expenses</t>
  </si>
  <si>
    <t>Income (Loss) from Operations</t>
  </si>
  <si>
    <t>Other Income (Expenses)</t>
  </si>
  <si>
    <t>Gain (Loss) on foreign currency transactions</t>
  </si>
  <si>
    <t>Interest Expenses due to third party</t>
  </si>
  <si>
    <t>Total Other Income (Expenses)</t>
  </si>
  <si>
    <t>Income (Loss) before Provision for Income Tax</t>
  </si>
  <si>
    <t>Provision for Income Tax</t>
  </si>
  <si>
    <t>Net Income (Loss)</t>
  </si>
  <si>
    <t>Basic and fully diluted loss per share</t>
  </si>
  <si>
    <t>Weighted average shares outstanding</t>
  </si>
  <si>
    <t>Comprehensive Income (Loss):</t>
  </si>
  <si>
    <t>Net loss</t>
  </si>
  <si>
    <t>Effect of foreign currency translation</t>
  </si>
  <si>
    <t>Comprehensive Loss</t>
  </si>
  <si>
    <t>Consolidated Statement of Changes in Shareholders’ Equity (Deficit) (Unaudited) - USD ($)</t>
  </si>
  <si>
    <t>Common stock</t>
  </si>
  <si>
    <t>Additional Paid-in Capital</t>
  </si>
  <si>
    <t>Accumulated Other Comprehensive Loss</t>
  </si>
  <si>
    <t>Retained Deficit</t>
  </si>
  <si>
    <t>Total</t>
  </si>
  <si>
    <t>Balance at Dec. 31, 2017</t>
  </si>
  <si>
    <t>Balance, shares at Dec. 31, 2017</t>
  </si>
  <si>
    <t>Proceeds from issuance of common stock in private placements</t>
  </si>
  <si>
    <t>Proceeds from issuance of common stock in private placements, shares</t>
  </si>
  <si>
    <t>Shares issuance for stock award</t>
  </si>
  <si>
    <t>Shares issuance for stock award, shares</t>
  </si>
  <si>
    <t>Stock option</t>
  </si>
  <si>
    <t>Net income (loss)</t>
  </si>
  <si>
    <t>Foreign currency translation adjustments</t>
  </si>
  <si>
    <t>Balance at Mar. 31, 2018</t>
  </si>
  <si>
    <t>Balance, shares at Mar. 31, 2018</t>
  </si>
  <si>
    <t>Balance at Dec. 31, 2018</t>
  </si>
  <si>
    <t>Balance, shares at Dec. 31, 2018</t>
  </si>
  <si>
    <t>Balance at Mar. 31, 2019</t>
  </si>
  <si>
    <t>Balance, shares at Mar. 31, 2019</t>
  </si>
  <si>
    <t>Condensed Consolidated Statements of Cash Flows (Unaudited) - USD ($)</t>
  </si>
  <si>
    <t>Operating Activities</t>
  </si>
  <si>
    <t>Adjustments to reconcile net loss to net cash used by operating activities:</t>
  </si>
  <si>
    <t>Stock option expenses</t>
  </si>
  <si>
    <t>Shares issued for stock award</t>
  </si>
  <si>
    <t>Amortization of right of use asset</t>
  </si>
  <si>
    <t>Changes in operating assets and liabilities:</t>
  </si>
  <si>
    <t>Decrease (Increase) in accounts receivable</t>
  </si>
  <si>
    <t>Decrease (Increase) in prepaid expense</t>
  </si>
  <si>
    <t>Decrease (Increase) in other receivable</t>
  </si>
  <si>
    <t>Increase (Decrease) in accounts payable and accrued expenses</t>
  </si>
  <si>
    <t>Increase (Decrease) in accounts payable and accrued expenses, related party</t>
  </si>
  <si>
    <t>Change in right of use liability</t>
  </si>
  <si>
    <t>Net cash used by operating activities</t>
  </si>
  <si>
    <t>Investing Activities</t>
  </si>
  <si>
    <t>Net cash (used) by investing activities</t>
  </si>
  <si>
    <t>Financing Activities</t>
  </si>
  <si>
    <t>Advances and Loans from related parties</t>
  </si>
  <si>
    <t>Repayments, advances and loans from related party</t>
  </si>
  <si>
    <t>Proceeds from private placement</t>
  </si>
  <si>
    <t>Net cash provided by financing activities</t>
  </si>
  <si>
    <t>Increase (decrease) in cash</t>
  </si>
  <si>
    <t>Cash at beginning of period</t>
  </si>
  <si>
    <t>Effects of exchange rates on cash</t>
  </si>
  <si>
    <t>Cash at end of period</t>
  </si>
  <si>
    <t>Cash paid during the year for:</t>
  </si>
  <si>
    <t>Interest</t>
  </si>
  <si>
    <t>Income taxes</t>
  </si>
  <si>
    <t>Supplemental Non-Cash Activities</t>
  </si>
  <si>
    <t>Reclassification of related party accounts payable and advances to convertible debt, related parties</t>
  </si>
  <si>
    <t>Organization and Business Background</t>
  </si>
  <si>
    <t>Organization, Consolidation and Presentation of Financial Statements [Abstract]</t>
  </si>
  <si>
    <t>ORGANIZATION AND BUSINESS BACKGROUND</t>
  </si>
  <si>
    <t>Note 1 - ORGANIZATION AND BUSINESS
BACKGROUND Rafina
Innovations Inc. (formerly: HCi Viocare) While the Company has generated revenues
from a segment of its planned principal operations, we are not yet able to meet operational overheads and are not yet profitable.
We are considered an emerging growth enterprise. The Company was originally formed to sell medical devices with an emphasis on
portable medical devices designed for home treatments with the initial focus in the northern regions of China. The Company's
intent was to seek strategic relationships with medical device manufacturers both in China and North America with the aim to be
their sales and distribution agent in Northern China and to assist Chinese medical device manufacturers on the development of the
North American market. On September 10, 2013, the controlling
shareholder of the Company sold his controlling interest in the shares of the Company and there was a change in the Board of Directors
of the Company, effecting a change in control of the Company. The business of the Company remains in the field of medical devices
and other opportunities related to their uses. We are currently engaged in the technology development and licensing of bioengineering
innovations for the health, sports and wellness sectors, and operate a prosthetic and orthotic (P&amp;O) total rehabilitation clinic
in Glasgow, Scotland. On January 15, 2014, the Company incorporated
two wholly-owned subsidiaries in Scotland, U.K., HCi Viocare Technologies Limited and HCi Viocare Clinics UK Limited. The Company
intends to operate in Scotland under these two subsidiaries, one of which will undertake the development and marketing of technologies
and the other which is a P&amp;O clinic, which will serve as the center of reference and training for the Company's further clinics. On February 12, 2014, through our wholly
owned subsidiary, HCi Viocare Technologies Limited, the Company acquired an interest in a patented technology known as "Socket-Fit".
SocketFit is a system that will help overcome technical and resource hurdles endemic to the prosthetic sector. The system has been
designed with the aim of offering optimally fitted prosthetic sockets that will reduce the number of prostheses made for patients,
resulting in a reduced number of visits by the patient to the prosthetic, and also assisting in the rehabilitation of amputees. Socket-Fit
is a digital system for assessing an amputee's residual limb and for the production of truly functional and comfortable prosthetic
sockets. The technology takes account of the external and internal geometry of the amputee's stump, the biomechanical properties
of each individual soft tissue layer and the boundary and loading conditions of a complete prosthesis to generate a virtual 3D
model of the residual limb making it possible to produce an accurate, functional and comfortable prosthetic socket. By minimizing
the time and cost of socket production and reducing the number of faulty sockets there will be a reduction in costs incurred by
health services and insurance companies worldwide as well as benefits to the amputee. The Company intends to undertake and fund,
through its U.K. subsidiary, a project to improve the nature of the data used in socket modeling software with a view to creating
a system that will enable prosthetists to build a socket that evenly distributes weight, provides enhanced comfort, and can be
marketed and used across the industry for improved socket creation. On February 19, 2014, the Company filed
a Certificate of Amendment with the Secretary of State of Nevada to change the name of the Company to HCi Viocare effective March
21, 2014. Effective March 21, 2014, in accordance with approval from FINRA, we changed our name from China Northern
Medical Device, Inc. to HCi Viocare. Concurrently we commenced trading on the Over-the-Counter Bulletin Board under the symbol
"VICA". On April 16, 2014, through our wholly
owned subsidiary HCi Viocare Technologies Limited, we acquired all rights and interest in and to the background Intellectual Property
Rights ("IPR") for a developing technology known as "Smart Insole". The Smart Insole system is believed
to be a state-of-the-art, pressure and shear (friction)-sensing insole that can wirelessly communicate with connected devices. The
insole has a number of applications, including the mitigation of diabetic foot complications, such as ulceration, infection and
amputation, in clinical gait analysis and in sports, as a wearable device to help athletes optimize their performance and prevent
injury. The sensing system is very low cost, compared to traditional pressure sensing technologies, in our opinion making such
applications affordable to the consumer for the first time. On June 9, 2014, the Company, through
our wholly owned subsidiary, HCi Viocare Clinics, acquired W D Spence Prosthetics Limited (the "Clinic"). The Clinic is
located in Glasgow, Scotland, and is a fully operational prosthetics and orthotics clinic. The acquisition of the Clinic is the
first step to the Company's and HCi Viocare Clinics' intention to develop the first chain of prosthetics and orthotics (P&amp;O)
and diabetic foot rehabilitation clinics in the European market, covering Southern Europe, the Middle East and North Africa. On March 31, 2015, the Company's wholly
owned subsidiary HCi Viocare Clinics and its subsidiary W D Spence Prosthetics Limited completed a merger with the resulting combined
entity having the name HCi Viocare Clinics UK Limited. On July 8, 2015, the Company incorporated
HCi Viocare Clinics (Hellas) S A in order to carry out operations for the planning and development of a P&amp;O clinic in Athens,
Greece. On August 2, 2017 the Company commenced the dissolution and liquidation of this corporation. As at the date of this
report, the dissolution has not yet been concluded. On May 24, 2018 the Company incorporated
a wholly owned subsidiary for purposes of completing a merger and name change from HCi Viocare to Rafina Innovations, Inc. Concurrently
the Company's Board of Directors approved a reverse share split on the basis 20 for 1. The name change and reverse share
split became effective on July 9, 2018. Unless otherwise noted, impacted share amounts and per share information included
in the financial statements and notes thereto have been retroactively adjusted for the reverse share split as if such share split
occurred on the first day of the first period presented. Certain amounts in the notes to the financial statements may be slightly
differently than previously reported due to rounding of fractional shares as a result of the reverse share split.</t>
  </si>
  <si>
    <t>Going Concern</t>
  </si>
  <si>
    <t>Going Concern [Abstract]</t>
  </si>
  <si>
    <t>GOING CONCERN</t>
  </si>
  <si>
    <t>Note 2 - GOING CONCERN The
Company incurred net losses of $ and $693,515 for the three months periods
ended March 31, 2019 and 2018, respectively and has a retained deficit of $41,208,048. In addition, the Company
had a working capital deficiency of $635,604 and a stockholders' deficit of $ at
March 31, 2019.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 While the Company generates income
and has obtained proceeds from loans and private placements of equity securities from third parties, the Company has relied heavily
for its financing needs on our officers and directors since inception.</t>
  </si>
  <si>
    <t>Control by Principal Stockholder/Officer</t>
  </si>
  <si>
    <t>Control by Principal Stockholder/Officer [Abstract]</t>
  </si>
  <si>
    <t>CONTROL BY PRINCIPAL STOCKHOLDER/OFFICER</t>
  </si>
  <si>
    <t>Note 3 - CONTROL BY PRINCIPAL STOCKHOLDER/OFFICER Up
until March 2018 our former Chief Executive Officer owned beneficially and, in the aggregate, the majority of the voting power
of the Company. has
the ability to control the approval of most corporate actions, including increasing the authorized capital stock and the dissolution,
merger or sale of the Company's assets, as may be presented at Shareholder meetings from time to time. At March 31, 2019, Maschari
and our CEO, collectively controlled approximately 43% of our issued and outstanding shares.</t>
  </si>
  <si>
    <t>Summary of Significant Accounting Policies</t>
  </si>
  <si>
    <t>Accounting Policies [Abstract]</t>
  </si>
  <si>
    <t>SUMMARY OF SIGNIFICANT ACCOUNTING POLICIES</t>
  </si>
  <si>
    <t>Note 4 - SUMMARY OF SIGNIFICANT
ACCOUNTING POLICIES Principals of Consolidation The consolidated financial statements
include the accounts of Rafina Innovations Inc. and its wholly-owned subsidiaries, HCi Viocare Technologies Limited, HCi Viocare
Clinics UK Limited and HCi Viocare Clinics (Hellas) S.A. On August 2, 2017 the Company commenced the dissolution and liquidation
of HCi Viocare Clinics (Hellas) S.A. All significant intercompany balances and transactions have been eliminated. Basis of Presentation The interim unaudited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These interim financial statements
include all adjustments that, in the opinion of management, are necessary in order to make the financial statements not misleading. This report on Form 10-Q should be
read in conjunction with the Company's financial statements and notes thereto included in the Company's Form 10-K for the fiscal
year ended December 31, 2018 filed on May 16, 2019. Results for the three months ended March 31, 2019 are not necessarily indicative
of the results that may be expected for the year ended December 31, 2019 and any other future period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 Cash and Cash Equivalents Cash and cash equivalents include cash
on hand, deposits in banks with maturities of three months or less, and all highly liquid investments which are unrestricted as
to withdrawal or use, and which have original maturities of three months or less. Foreign Currencies Items included in the consolidated
financial statements of each of the Company and its subsidiaries are measured using the currency of the primary economic environment
in which the entity operates (the 'functional currency'). The Company's reporting currency is the U.S. dollar. The
functional currency of subsidiaries based in the UK is pound sterling and the functional currency of the Company's subsidiary based
in the Greece is the Euro. All transactions initiated in Pounds and Euro are translated into U.S. dollars in accordance with Accounting
Standards Codification ("ASC") 830-30, "Translation of Financial Statements," as follows:
i) assets and liabilities are translated at the closing rate at the date of the balance sheet, or 1USD=0.8912 EUR, 1USD=0.7668 GBP (March
31, 2019), and; 1USD=0.8736 EUR, 1USD=0.7851 GBP (December
31, 2018);
ii) income and expenses are translated at average exchange rates for three months ended March 31, or 1USD=0.8805 EUR, 1USD=0.7678 GBP (2019),
and; 1USD=0.8137
EUR, 1USD=0.7189 GBP (2018);
iii) all resulting exchange differences are recognized as other comprehensive income, a separate component of equity. Adjustments arising from such translations
are included in accumulated other comprehensive income (loss) in stockholders' equity.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standard becam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e standard using the modified retrospective
method. There was no effect for any adjustments to retained earnings upon adoption of the standard on January 1, 2018. ASC 842 Leases ASU No. 2016-02. In February 2016,
the Financial Accounting Standards Board ("FASB") issued ASU 2016-02, "Lease (Topic 842)" Inventory Inventories, which consist principally
of raw materials and par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Work-in-process inventory consists of materials, labor
and a predetermined fixed rate of overhead which is valued based on established standards for the stage of completion of each custom
order. We do not carry finished goods on hand. Material, labor and overhead costs are determined at the individual clinic level.
Presently we only maintain very limited parts and raw materials inventory. Warranty We do not record warranty liabilities
at the time of sale for the estimated costs that may be incurred under the terms of the applicable limited warranty as all component
parts are covered by our respective industry suppliers. Advertising Costs The Company expenses advertising costs
as incurred or the first time the advertising takes place, whichever is earlier, in accordance with ASC 720-35. Advertising costs
were immaterial for the three months periods ended March 31, 2019 and 2018, respectively. Research and Development Costs The Company charges research and development
costs to expense when incurred in accordance with FASB ASC 730, "Research and Development". Research
and development costs were $58,937 and $83,328 for the three months periods ended March 31, 2019 and 2018, respectively. 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 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 Comprehensive Income FASB ASC 220, "Comprehensive Income",
establishes standards for reporting and display of comprehensive income, its components and accumulated balances. Comprehensive
income, as defined, includes all changes in equity during a period, exclusive of shareholder transactions. Accordingly, comprehensive
income (loss) may include certain changes in shareholders' equity (deficit) that are excluded from net income (loss). 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 retained deficit
from operations. Because there is no certainty that we will realize taxable income in the future, the Company did not record any
deferred tax benefit as a result of these losses and recorded a valuation allowance offsetting the entire potential tax benefit. Income tax years for 2014 through 2016
have been remitted timely and remain open to examination by the taxing authorities. The tax return for fiscal 2017 has not
yet been filed. The Company has been assessed late filing penalties of $10,000 per year, as well as accrued interest thereon, for
each of the late filed returns for the periods from inception to December 31, 2012. Prior to a change in control at the close of
fiscal 2013, prior management had not timely filed its annual tax returns. We have estimated and accrued penalties of $80,000
as taxes payable in our financial statements. The Company has retained a tax professional to assist in reaching a settlement with
the IRS.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 Basic and Diluted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periods ended March 31, 2019 and December 31, 2018, respectively, however, since
the Company reflected a net loss in the periods ended March 31, 2019 and 2018, the effect of considering any common stock
equivalents, if outstanding, would have been anti-dilutive. A separate computation of diluted earnings (loss) per share is not
presented.
March 31, 2019 December 31, 2018
Common stock issuable upon conversion of 25,000 Series A Preferred Stock Options 500,000 500,000
Common stock issuable upon exercise of stock options 7,500,000 7,500,000
Total 8,000,000 8,000,000 Fair Value of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Recently Issued Accounting Pronouncements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Prepaid Expenses</t>
  </si>
  <si>
    <t>Prepaid Expenses [Abstract]</t>
  </si>
  <si>
    <t>PREPAID EXPENSES</t>
  </si>
  <si>
    <t xml:space="preserve">Note 5 - PREPAID EXPENSES Prepaid expenses consist of the following:
March 31, 2019
December 31, 2018
Office lease, including security deposits $ 38,276 $ 37,403
Travel advances and other expenses 9,427 9,382
Total prepaid expense $ 47,703 $ 46,785 </t>
  </si>
  <si>
    <t>Other Receivables</t>
  </si>
  <si>
    <t>Receivables [Abstract]</t>
  </si>
  <si>
    <t>OTHER RECEIVABLES</t>
  </si>
  <si>
    <t>Note 6 – OTHER RECEIVABLES From time to time the Company makes
short term loans to third parties in order to facilitate its business operations. The loans bear interest ranging from 1.5% to
4% per annum and generally have terms of between 60 to 180 days. In general, the Company forgives accrued interest on principal
when these short-term loans are repaid on time.</t>
  </si>
  <si>
    <t>Property and Equipment</t>
  </si>
  <si>
    <t>Property, Plant and Equipment [Abstract]</t>
  </si>
  <si>
    <t>PROPERTY AND EQUIPMENT</t>
  </si>
  <si>
    <t>Note 7 - PROPERTY AND EQUIPMENT Property and improvements consisted
of the following as of March 31, 2019 and December 31, 2018:
March 31, 2019
December 31, 2018
Cost
Leasehold improvements $ 195,678 $ 193,109
Furniture and fixture 31,340 31,072
Computers and equipment 32,637 32,426
Vehicle 56,100 57,230
Machine and plant 8,897 8,690
Lab equipment 32,978 32,209
Subtotal 357,630 354,736
Less: accumulated depreciation and impairment (303,091 ) (286,453 )
Total $ 54,539 $ 68,283 Leasehold improvements are amortized
over the term of the lease: three to ten years. Furniture is depreciated over
three to five years and computer and equipment is depreciated over three years. Vehicles are depreciated over
five years. Machine equipment and lab equipment
are depreciated over 4 years. Depreciation expense amounted to $14,995 and
$19,455 for the three month periods ended March 31, 2019 and 2018, respectively.</t>
  </si>
  <si>
    <t>Office Lease</t>
  </si>
  <si>
    <t>Leases [Abstract]</t>
  </si>
  <si>
    <t>OFFICE LEASE</t>
  </si>
  <si>
    <t xml:space="preserve">Note 8 - OFFICE LEASE On March 2, 2015, the Company entered
into a lease agreement for a modern, stand-alone 5,300 square foot facility in Glasgow, Scotland with an entry date of March 1,
2015. The building hosts the Company's first Viocare center, a full-service Prosthetic and Orthotic ("P&amp;O") practice
with a superior standard of personalized care. The renovations to the clinic were completed in June, and the facility was opened
on August 1, 2015 with an official ribbon cutting on 25 September 2015. During the first year from the date of entry, the lease
fees are USD$26,085 (GBP £20,000) per annum (exclusive of VAT). On the second anniversary of the date of entry, the lease
will increase to USD$52,169 (GBP £40,000) per annum (exclusive of VAT). In the third anniversary of the date of entry, the
lease will be USD$52,169 (GBP £40,000) per annum (exclusive of VAT). In the fourth anniversary of the date of entry, the lease
will decrease to USD$39,126 (GBP £30,000) per annum (exclusive of VAT). In the fifth anniversary of the date of entry, the
lease will be USD$52,169 (GBP £40,000) per annum (exclusive of VAT). Under the term of the lease agreement,
the Company paid a total of $26,082 (GBP £20,000) as security deposits which amount is included on the Company's balance sheet
in prepaid expenses. The table below presents the lease-related
assets and liabilities recorded on the balance sheets.
March 31, 2019
Assets
Operating lease assets $ 39,528
Liabilities
Operating lease liabilities $ 46,700 Supplemental cash flow information related
to leases were as follows:
Three Months Ended March 31, 2019
Cash used in operating activities:
Operating leases $ 12,887
ROU assets recognized in exchange for lease obligations:
Operating leases $ 38,320 The table below presents the remaining
lease term and discount rates for operating leases.
March 31, 2019
Remaining lease term 11 months
Discount rate 4.75%
Maturities of lease liabilities as of March 31, 2019, were as
follows:
Operating Leases
2019 (excluding the three months ended March 31, 2019) $ 39,123
2020 8,693
Total lease payments 47,816
Less: amount of lease payments representing interest (1,116 )
Present value of future minimum lease payments $ 46,700 </t>
  </si>
  <si>
    <t>Loans</t>
  </si>
  <si>
    <t>Debt Disclosure [Abstract]</t>
  </si>
  <si>
    <t>LOANS</t>
  </si>
  <si>
    <t>Note 9 - LOANS On January 5, 2017, HCi Viocare Clinics
Hellas S.A., the Company's subsidiary, entered into a loan agreement with a third party to borrow a total of EUR 40,000 (US$44,880)
with an annual interest rate of 5%, payable within one year from the date of the agreement. As at March 31, 2019 and December
31, 2018 a total of EUR 44,466 (USD$49,891) and EUR 43,966 (USD $50,323), respectively, including accrued interest to date, remained
due and payable in respect of this loan. Interest expenses of $568 and $614 were accrued in the three months periods ended March
31, 2019 and 2018, respectively. The loan was not repaid in January 2018 and is currently in default. On July 27, 2018, HCi Viocare Clinics
UK Limited, the Company's subsidiary, entered into a loan agreement with a third party to borrow a total of EUR 30,000 (US$34,102)
with an annual interest rate of 6%, payable within six months from the date of the agreement. As at March 31, 2019 and December
31, 2018 a total of EUR 31,203 (USD $35,488) and EUR 30,759 (USD $34,174), respectively, including accrued interest to date, remained
due and payable in respect of this loan. Interest expenses of $498 and $0 were accrued in the three months periods ended March
31, 2019 and 2018, respectively. The loan was not repaid in January 2019 and is currently in default.</t>
  </si>
  <si>
    <t>Commitments</t>
  </si>
  <si>
    <t>Commitments and Contingencies Disclosure [Abstract]</t>
  </si>
  <si>
    <t>COMMITMENTS</t>
  </si>
  <si>
    <t>Note 10 - COMMITMENTS
(1) Consulting Agreement with Dr. Christos Kapatos On April 16, 2014, the Company entered
into a Consulting Agreement with Christos Kapatos whereby he will provide his services as Chief Technical Officer for the Company
and the Company's wholly-owned subsidiaries. The contract has a term of one year, renewable for such further term as
may be mutually agreed between the parties. In the case that a research and development project is initiated and completed
during the term of the agreement, Kapatos shall receive seventy thousand (70,000) shares of the Company's common stock for each
research project completed with a valuation less than twenty million dollars ($20,000,000 USD), one hundred and seventy-five thousand
(175,000) shares of the Company's common stock for each research project completed with a valuation equal or greater than twenty
million US dollars ($20,000,000 USD). Details of compensation under the terms of the consulting agreement are included in Note
11(ii). On
November 21, 2018, Dr. Christos Kapatos resigned his position as Chief Technology Officer and as a consultant due to the Company's
breach of Sections 3.1 and 3.2 of that certain Consulting Agreement originally entered into April 16, 2014 (as amended from time
to time, including, without limitation, Addendum 1, Addendum 2 and Addendum 3, collectively, the "Consulting Agreement").
The Company declined to cure the noticed breach(es) in the ten (10) day period as allotted from notice date and subsequently accepted
the resignation of Dr. Kapatos effective November 21, 2018. Further, on December 4, 2018 the Company notified Dr. Kapatos
of the termination of that certain Acquisition agreement between Dr. Kapatos and HCI VIOCARE TECHNOLOGIES LIMITED, the Company's
wholly owned subsidiary, dated April 16, 2014, as amended May 8, 2015 (collectively the "Acquisition Agreement").
(2) Consulting Agreement with Ms. Paraskevi Pilarinou On December 12,
2017, the Company entered into a consulting agreement (the "Agreement") with Ms. Paraskevi Pilarinou (the "Consultant").
Under the terms and conditions of the Agreement the Consultant shall be employed in the position of Financial Controller of the
Company. The Agreement has a three-year term starting on January 2, 2018 and ending on January 1, 2021 and the Consultant shall
be remunerated with a monthly fee of EUR2,000 (USD$2,245) and was issued 100,000 shares of the Company's common stock. The
100,000 shares were issued as compensation as of the date of the agreement and were valued at $1 per share or $100,000, the fair
market value on the date of issuance in the year ended December 31, 2017.
(3) Consulting Agreement with Charalampos Sgardelis On January 2,
2017, the Company entered into a one-year consulting agreement (the "Agreement") with Mr. Charalampos Sgardelis ("Sgardelis").
Under the terms of the Agreement, Sgardelis provides services to the Company as Business Development Manager, for a term of one
(1) year and receives compensation of EUR2,000 (USD$2,245) per month. On February 26,
2018 the Company approved a three (3) year extension to the Agreement (the "Addendum") between the Company and Sgardelis. Under
the terms and conditions of the Addendum, Sgardelis is entitled to receive compensation of Three Thousand Euros (3,000 €)
(USD$3,434) per month and shall be awarded 250,000 common shares upon execution of the Addendum. The shares were valued at fair
market value on the date of issuance or $0.98 per share for total consideration of $245,000. On November 17, 2018, the Company
terminated the consulting agreement with Mr. Sgardelis.
(4) Advisory Agreement with Ravi Vaidyanathan On March 27, 2018, the Company entered
into a one-year advisory agreement (the "Agreement") with Mr. Ravi Vaidyanathan (the "Advisor"). Under the terms
and conditions of the Agreement, the Advisor is appointed to the Company's Scientific Advisory Board and is entitled to remuneration
for the provision of services in the form of 25,000 shares of the common stock to be issued upon signing of the Agreement. Further,
the Advisor shall be granted additional 12,500 shares of the common stock to be issued after a time-period of six (6) months from
the signing of the Agreement. The Advisor shall serve on the Scientific Advisory Board in the position of Biomechatronics
and Human Augmentation Advisor. The Company or the Advisor may terminate the agreement upon 30 days written notice. The issued
shares were valued at fair market value on the date of issuance or $1.10 per share for total consideration of $27,500. On
October 3, 2018 the Company's Board of Directors determined to terminate the Company's advisory board and no further shares will
be issued to Mr. Vaidyanathan under the terms of this Agreement.
(5) Addendum to Service Agreement with Nikolaos Gemelos On January 16, 2018, the Company entered
into a one-year service agreement (the "Agreement") with Mr. Nikolaos Gemelos ("Gemelos"). Under the terms of the
Agreement, Gemelos provides services to the Company as Consultant, for a term of one (1) year and he is entitled to a success fee
of 5% of the amount actually invested in the Company by introduced accredited investors, and 5% of the amount invested in the form
of restricted shares of the common stock of the Company. On May 3, 2018, the Company entered into an amendment to the aforementioned
Agreement. Under the terms and conditions of this Addendum, Gemelos shall be awarded 5,000 restricted common shares upon execution
of the Addendum. The shares were valued at fair market value on the date of issuance or $1.34 per share for total consideration
of $6,700.
(6) Service Agreement with Georgios Dritsoulas On June 7, 2018,
the Company entered into a six-month service agreement with Mr. Georgios Dritsoulas. As per terms of said Agreement, Mr. Dritsoulas
will provide services to the Company as Consultant for the development and expansion of the Company's business for a term of six
(6) months. Mr. Dritsoulas received compensation of 2,500 restricted common shares as compensation for the services provided.
The issued shares were valued at fair market value on the date of issuance or $2 per share for total consideration of $5,000.</t>
  </si>
  <si>
    <t>Related Party Transactions</t>
  </si>
  <si>
    <t>Related Party Transactions [Abstract]</t>
  </si>
  <si>
    <t>RELATED PARTY TRANSACTIONS</t>
  </si>
  <si>
    <t xml:space="preserve">Note 11 - RELATED
PARTY TRANSACTIONS The following table provides details
of the Company's related party transactions during the periods ended March 31, 2019 and March 31, 2018:
(a) Services provided from related parties:
Three Months ended March 31,
2019 2018
Consulting fees paid to former CEO and President (i) $ - $ 38,867
Consulting fees paid to former Director (ii) - 15,361
Professional fees paid to former Director (iii) - 3,687
Consulting fees paid to former VP (iv) - 12,903
Consulting fees paid to Director and CFO (v) 6,814 -
Stock options granted to Directors and Officers 529,208 -
Stock options granted to former Directors and Officers - 184,643
$ 536,022 $ 255,461
(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 to the Company's management and operations for the period from January 1, 2014 to December 31, 2016.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In January 2018, the Company agreed to revise the currency of Mr. Leontaritis salary, and his compensation changed from US$10,000 per month to EUR10,000 (USD$11,650) per month. Further, Mr. Leontaritis is entitled to acquire at his discretion 150,000 shares of the common stock at a price of $6 per share for a term of five (5) years. The Company recognized stock-based compensation expense allocated to consulting fees of $367,629 and $245,086 during the years ended December 31, 2018 and 2017. On October 3, 2018 Mr. Leontaritis resigned all positions with the Company and his contract was terminated. Further concurrent with his resignation, and with an effective date of September 30, 2018, Mr. Leontaritis and the Company entered into an agreement whereunder Mr. Leontaritis settled certain amounts payable to the Company totaling $134,402. The Company recorded a loss on debt settlement of $514 in respect to the transaction.
(ii)
On September 30, 2013, the Board of Directors
of the Company appointed Dr. Christos Kapatos as a director of the Company. On April 16, 2014, the Company entered into a consulting
contract with Dr. Kapatos where under his compensation shall be USD$46,430 (€40,000) per year payable in equal monthly
installments beginning on May 1, 2014. On May 1, 2015, the Company approved a one-year extension of the consulting agreement, and
on August 2, 2016 the Company approved a further one-year extension so that the agreement will expire April 16, 2017. During fiscal
2017 and fiscal 2016 Dr. Kapatos invoiced the Company Euros €40,000 for services rendered in each fiscal year respectively. On December 12, 2017, the Company approved the issuance of 925,000
common shares to Dr. Christos Kapatos, CTO and Director of the Company, as consideration for the transfer of certain complementary
technological developments and work in progress, in the form of a stock award which vested as of the date of grant. The 925,000
shares have been valued at $925,000, or $1.00 per share, the fair market value on grant date, which amount has been expensed as
research and development expenses. Concurrently, the Company approved a six-year extension to the consulting agreement with Dr.
Kapatos. The revision to the Agreement ("Addendum No. 3") has a term of six years, being effective as of April 16, 2017,
and ending on April 15, 2023, renewable for such further term as may be mutually agreed between the parties. As per Addendum No.
3 Mr. Kapatos shall receive annual compensation of EUR50,000 (US$58,250) and shall be entitled to a 100% bonus of the total annual
compensation for every profitable year of the Company. Dr Kapatos shall also be entitled to acquire at his discretion 1,250,000
shares of the common stock at a price of US$1.00 for a term of six years. On May 23, 2018 the Company approved an
amendment to the term of the scientific advisory agreement with Dr. Christos Kapatos, board member CTO and member of the Scientific
Advisory Board, originally entered into on April 15, 2014 in order to extend the term to April 15, 2019. The
Company recognized stock-based compensation expense allocated to consulting fees of $135,900 and $15,100 during the years ended
December 31, 2018. Effective
October 3, 2018, Dr Christos Kapatos resigned from his position as Director of the Company. On November 21, 2018, Dr. Christos Kapatos
resigned his position as Chief Technology Officer and as a consultant due to the Company's breach of Sections 3.1 and 3.2 of that
certain Consulting Agreement originally entered into April 16, 2014 (as amended from time to time, including, without limitation,
Addendum 1, Addendum 2 and Addendum 3, collectively, the "Consulting Agreement"). The Company declined to cure the
noticed breach(es) in the ten (10) day period as allotted from notice date and subsequently accepted the resignation of Dr. Kapatos
effective November 21, 2018. Further, on December 4, 2018 the Company notified Dr. Kapatos of the termination of that certain
Acquisition agreement between Dr. Kapatos and HCI VIOCARE TECHNOLOGIES LIMITED, the Company's wholly owned subsidiary, dated April
16, 2014, as amended May 8, 2015 (collectively the "Acquisition Agreement").
(iii)
On September 10, 2013, the Board of Directors of the Company elected
Nikolaos Kardaras as Secretary and a director of the Company. During each of fiscal 2017 and fiscal 2016, Mr. Kardaras invoiced
the Company EUR12,000 for services rendered in his capacity as a director which amount totaled US$13,500 and $13,300 respectively.
During 2018, Mr. Kardaras invoiced the Company EUR9,000 (USD$10,747) On March 3, 2017, the Company approved the issuance of 50,000
common shares for the services provided by Mr. Nikolaos Kardaras in the form of a stock award which vested as of the date of grant.
50,000 shares have been valued at $172,000, the fair market value of $3.44 per share on issue date, which amount has
been expensed as stock-based compensation. On October 3, 2018 Mr. Kardaras resigned as secretary and director of the Company.
He remains the Company's in house legal advisor.
(iv)
On September 1, 2015, the Board of Directors of the Company approved
a consulting agreement with Sergios Katsaros and appointed Mr. Katsaros Vice President. Under
the terms of the consulting agreement, Mr. Katsaros will work directly with the Company's President and CEO in order to create
and implement the Company's strategic plan and assist in securing additional financing to meet the needs of the Company's business
plan and corporate objectives. USD$2,330 (€2,000) On
March 1, 2016, the Company approved a one-year extension to the consulting agreement On March 17, 2017, the Company approved the issuance of a further
50,000 common shares for the services provided by Mr. Katsaros, in the form of a stock award which vested as of the date of grant.
50,000 shares have been valued at $170,000, the fair market value of $3.40 per share on grant date, which amount has been expensed
as stock-based compensation. On December 12, 2017 the Company approved a three-year extension
to the consulting agreement between the Company and Mr. Katsaros effective as of January 2, 2018. The revision to the Agreement
has a term of three years, being effective as of January 2, 2018, and ending on January 1, 2021, renewable for such further term
as may be mutually agreed between the parties. Mr. Katsaros shall be remunerated with a monthly stipend of EUR3,500 (US$4,006),
and shall be entitled to a 100% bonus of the total annual compensation for every profitable year of the Company. Mr. Katsaros
shall also be entitled to acquire at his discretion 500,000 shares of the common stock at a price of US$1.00 for a term of five
years commencing January 2, 2018. The Company recognized stock-based
compensation expense allocated to consulting fees of $50,400 during year ended December 31, 2018. On November 17, 2018,
the Company's management terminated a consulting contract with Mr. Sergios Katsaros which took effect as of December 22, 2018.
(v) On October 3, 2018, the Board of Directors of the Company appointed Miss Paraskevi Pylarinou ("Pylarinou") as a member of the Board of Directors, Secretary and CFO of the Company.
(vi)
On October 3, 2018 the Board of Directors appointed
Mr. Constantinos Zertalis as a member of the Board of Directors and the President of the Company. On October 19, 2018 the Company's
Board of Directors appointed Mr. Constantinos Zertalis, CEO, President and Director as Chairman of the Board of Directors. During
the year ended December 31, 2018, Mr. Zertalis advanced EUR13,000 (USD$14,586) to the Company. During the three months ended March 31, 2019,
Mr. Zertalis advanced further EUR500 (USD$561) to the Company. On October 19,
2018 the Company's Board of Directors approved the grant of a total of 1,500,000 stock awards which vested on the date of grant,
and a total of 7,500,000 directors' stock options for exercise at $0.70 per share which options vest as to 1,500,000 shares
on grant date, and 1,500,000 shares each year thereafter for a total of four additional years. The
Company recognized stock-based compensation expense allocated to consulting fees of $2,558,718 during year ended December 31, 2018
in respect of the aforementioned awards and options. The Company recognized
stock-based compensation expense allocated to consulting fees of $529,208 during the three month periods ended March 31, 2019 in
respect of the aforementioned options.
(b) Accounts payable and accrued liabilities from related parties:
March 31, December 31,
2019 2018
Former Director (ii) 14,560 14,853
Consulting fees for former VP (iv) 19,594 19,989
Former Director (iii) 2,244 2,289
Director and CFO (v) 12,892 8,573
CEO and President 2,920 1,678
$ 52,210 $ 47,382
(c) Advances / other receivable from related parties:
Advances from related parties: March 31, December 31,
2019 2018
CEO and President 15,147 14,881
$ 15,147 $ 14,881
(d) Convertible Debt, related parties: On February 15, 2018, the Company and
certain shareholders holding in excess of 5% of the Company's common stock and concurrently holding a position on the Company's
Board, or acting in the capacity of any officer of the Company or its subsidiaries, agreed that repayment against pre-existing
debt payable by the Company on the agreement date shall be suspended until such time as the Company concludes a full
profitable year of operations. Further the parties agreed that any such pre-existing debt or portion thereof shall be convertible
at any time into restricted shares of the Company's common stock at a price equal or greater to $0.60 per share. On the date of
the agreement the fair market value of the Company's common stock as traded on OTCMarkets was $0.806 per share. The Company accounted
for this transaction by applying ASC 470-20-35. As the convertible debt has no stated redemption date, the Company will recognize
the discount as interest expense on the earliest conversion date. The Company has reclassified all debts
payable as of February 15, 2018 to our CEO and CTO from advances and accounts payable, related party, to convertible debt, related
party. On
each of May 31, 2018 and on June 26, 2018, the Company entered into Debt Settlement and Subscription Agreements with the President
of the Company, Mr. Sotirios Leontaritis to settle total debt in the amount of $679,371 in respect to certain unpaid salary, advances
for operational shortfalls and certain unsettled expense reimbursements into 942,374 shares of the Company's common stock
at fair market value on the date(s) of issuance. On
June 26, 2018, the Company entered into a Debt Settlement and Subscription Agreement with a Director of the Company, Dr. Christos
Kapatos to settle total debt in the amount of US$131,870 in respect to certain unpaid salary, advances for operational shortfalls
and certain unsettled expense reimbursements into 219,784 shares of the Company's common stock at a price of US$0.60 per share. </t>
  </si>
  <si>
    <t>Capital Stock</t>
  </si>
  <si>
    <t>Equity [Abstract]</t>
  </si>
  <si>
    <t>CAPITAL STOCK</t>
  </si>
  <si>
    <t>Note 12 - CAPITAL
STOCK The Articles of Incorporation authorize
the Company to issue 5,000,000 shares of preferred stock with a par value of $0.0001, and 35,000,000 shares of common stock with
a par value of $0.0001. No shares of preferred stock have been issued; however, the Company has granted 25,000 fully
vested stock options for the purchase of 25,000 shares of Series A Preferred Stock of the Company at a price of $0.04 per
share for a period of five (5) years from the date of vesting. (ref: Note 13 below) On May 24, 2018, the Company's Board
of Directors approved a reverse share split on the basis 20 for 1. The reverse share split became effective on July 9, 2018. Unless
otherwise noted, impacted share amounts and per share information included in the financial statements and notes thereto have been
retroactively adjusted for the reverse share split as if such share split occurred on the first day of the first period presented.
Certain amounts in the notes to the financial statements may be slightly differently than previously reported due to rounding of
fractional shares as a result of the reverse share split. Share issuances during the three
month period ended March 31, 2019 There were no shares issued during
the three months ended March 31, 2019. Share issuances during the year
ended December 31, 2018 During the year ended December 31,
2018 , 855,717 shares of common stock were issued in respect of various private placements
for total cash proceeds of $664,911. During the year ended December 31,
2018, the Company issued 1,782,500 shares to employees, board members and consultants valued at $1,341,700, for services rendered
in the form of stock awards and share based compensation. The Company valued these issuances based on the closing price of
the Company's stock as reflected on the OTC Markets on the respective dates of issuance. During the year ended December 31,
2018, the Company issued 942,374 shares valued at fair market value on the date(s) of issuance for a total of $2,001,342 to
Mr. Leontaritis to settle debt in the amount of $679,371. The Company valued those issuances at the closing price of the
Company's stock as traded on the OTCMarket on the date of issue. The difference in price resulted in the Company recording a loss
on debt settlement in the amount of $1,321,971. On October 3, 2018 Mr. Leontaritis
resigned all positions with the Company and his contract was terminated. Further concurrent with his resignation, and
with an effective date of September 30, 2018, Mr. Leontaritis and the Company entered into an agreement whereunder Mr. Leontaritis
settled certain amounts payable to the Company totaling $134,402. The Company recorded a loss on debt settlement of $514 in respect
to the transaction. During the year ended December 31,
2018, the Company issued 219,784 shares valued at fair market value on the date of issuance of $417,588 to Dr. Christos Kapatos
to settle debt in the amount of $131,870. The Company valued those issuances at the closing price of the Company's stock
as traded on the OTC Market on the date of issue. The difference in price resulted in the Company recording loss on debt settlement
in the amount of $285,718. Designation of Series A Preferred
Stock On January 13, 2014, the Company filed
a Certificate of Designation with the Secretary of State of the State of Nevada. The Certificate of Designation
sets forth the rights, preferences and privileges of a class of the Company's preferred stock. Such class shall be
designated as the "Series A Preferred Stock" and the number of shares constituting such series shall be 5,000,000 shares. The
holders of Series A Preferred Stock will be entitled to a preference over all of the shares of the Company's common stock. 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 The preferred stock shall be entitled to a preference
over all of the shares of common stock of the Company with respect to the distribution of assets in the event of the liquidation,
dissolution or winding up of the Company, whether voluntary or involuntary, or any other distribution of the assets of the Company
among its shareholders for the purpose of winding up its affairs.</t>
  </si>
  <si>
    <t>Stock Options and Awards</t>
  </si>
  <si>
    <t>Disclosure of Compensation Related Costs, Share-based Payments [Abstract]</t>
  </si>
  <si>
    <t>STOCK OPTIONS AND AWARDS</t>
  </si>
  <si>
    <t>Note 13 - STOCK OPTIONS AND AWARDS A total of 25,000 stock options granted
during April and June of fiscal 2014 entitling each holder the right to purchase a total of 5,000 shares of Series A Preferred
Stock of the Company at a price of $0.04 per share for a period of five (5) years remain unexercised and outstanding as at December
31, 2018. The Series A Preferred shares are convertible on the basis of 20 shares of common stock for each one share held
and have voting rights of 50 votes per share of Series A Preferred stock held at any meetings of the stockholders. On January 1, 2017, the Company approved
a three-year extension to the consulting agreement. Mr. Leontaritis will continue to serve for a term of three years, effective
as of January 1, 2017, and ending on December 31, 2019. Further, Mr. Leontaritis is entitled to acquire, at his discretion, 150,000
shares of the common stock at a price of $6 per share for a term of five (5) years. On December 12,
2017, Dr. Christos Kapatos, director, was issued a stock option as part of an extension to his employment contract under which,
at his discretion, he may acquire 1,250,000 shares of the common stock at a price of US$1.00 for a term of six years. The options
expired subsequent to year end unexercised. Mr. Katsaros shall
also be entitled to acquire, at his discretion, 500,000 shares of the common stock at a price of US$1.00 for a term of five years
commencing January 2, 2018. On
October 3, 2018 each of Mr. Leontaritis and Dr. Kapatos resigned all positions with the Board of Directors. Subsequently,
on November 21, 2018, Dr Kapatos resigned as an officer and terminated his consulting contract. In addition, the consulting
contract with Mr. Katsaros was terminated on As
a result, any unexercised stock options are expected to expire within 90 days of the respective contract terminations. On
October 19, 2018, the Company's Board of Directors approved the grant of 1,500,000 directors' stock options at $0.70 per share
each year for five years, which options vest annually on the original date of grant. 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Stock
compensation expense for stock options is recognized over the vesting periods. The
Company recognized stock-based compensation expense allocated to consulting fees of $529,208 and $184,643 during the three month
periods ended March 31, 2019 and 2018, respectively. The unrecognized amount of $3,164,598 will be expensed in future periods. The following table summarizes information
concerning stock options outstanding as of March 31, 2019, and December 31, 2018: Series A Preferred Stock:
March 31, 2019 December 31, 2018
Series A Preferred stock
Weighted Average Exercise Price $
Series A Preferred stock
Weighted Average Exercise Price $
Outstanding at beginning of the year 25,000 0.04 25,000 0.04
Granted - - - -
Exercised - - - -
Expired or canceled - - - -
Outstanding at the period 25,000 0.04 25,000 0.04 The aforementioned options have an
average remaining life of 0.07 years. Common stock:
March 31, 2019 December 31, 2018
Common stock
Weighted Average Exercise Price $
Common stock
Weighted Average Exercise Price $
Outstanding at beginning of the year 7,500,000 0.70 1,400,000 1.54
Granted - - 8,000,000 0.72
Exercised - - - -
Expired or canceled - - (1,900,000 ) 1.39
Outstanding at the end of period 7,500,000 0.70 7,500,000 0.70
Exercisable (vested) at the end of period 1,500,000 0.70 1,500,000 0.70 The aforementioned exercisable options
have an average remaining life of 4.50 years. There are 6,000,000 unvested options at the end of March 31, 2019 and December
31, 2018. Valuation Assumptions 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Stock
compensation expense for stock options is recognized over the vesting period of the award. The following table presents the range
of the weighted average fair value of options granted and the related assumptions used in the Black-Scholes model for stock option
grants: Series A Preferred Stock:
Options Granted September 30, 2014
Fair value of options granted 1.40 ~ 2.00
Assumptions used:
Expected life (years) (a) 1.00
Risk free interest rate (b) 0.11%
Volatility (c) 117.09 ~ 119.83 %
Dividend yield (d) 0.00 Common stock:
Option Grant dates
Fair value of options granted 0.038 ~ 0.925
Assumptions used:
Expected life (years) (a) 5 ~ 6
Risk free interest rate (b) 1.93% ~ 3.05%
Volatility (c) 175.40% ~ 254.86%
Dividend yield (d) 0.00 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are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 The dividend yield rate is not considered in the model, as the Company
has not established a dividend policy for the stock.</t>
  </si>
  <si>
    <t>Segment Reporting</t>
  </si>
  <si>
    <t>Segment Reporting [Abstract]</t>
  </si>
  <si>
    <t>SEGMENT REPORTING</t>
  </si>
  <si>
    <t xml:space="preserve">Note 14 - SEGMENT REPORTING The Company's operations are classified
into two reportable segments that provide different products or services. Separate management of each segment is required because
each business unit is subject to different marketing, operations, and growth and technology development strategies. The Clinics segment derives its revenue
from provision of services at our P&amp;O Clinic located in Glasgow, Scotland. The Technology segment derives its income from the
licensing of its proprietary technologies and ultimately recurring royalty income as well as technology access fees. Presently
we are only deriving income from our UK-based operations. We expect this to be the case until such time as we are able to
expand our chain of P&amp;O Clinics. There are no inter-segment sales however,
the Company's two primary operating segments do share costs on certain operational overhead including facility rent and staff salaries. Three months ended March 31, 2019:
Clinics (UK)
Technology (UK)
All Other (Greece) Total
Revenue $ 54,248 $ - $ - $ 54,248
Depreciation &amp; amortization $ 1,511 $ 10,531 $ 2,953 $ 14,995
Net (Loss) from operations $ 26,859 $ (73,524 ) $ (574,918 ) $ (621,583 )
Interest expenses $ (498 ) $ (639 ) $ (568 ) $ (1,705 )
Income tax expenses - - - -
Assets $ 70,868 $ 141,981 $ 89,033 $ 310,882
Expenditure on long-lived assets $ $ $ - $ - Three months ended March 31, 2018:
Clinics (UK)
Technology (UK)
All Other (Greece) Total
Revenue $ 126,890 $ 4,890 $ - $ 131,780
Depreciation &amp; amortization $ 2,357 $ 11,247 $ 5,851 $ 19,455
Net (Loss) from operations $ 20,469 $ (76,551 ) $ (637,433 ) $ (693,515 )
Interest expenses $ - $ - $ (614 ) $ (614 )
Assets $ 277,638 $ 146,554 $ 140,906 $ 565,098
Expenditure on long-lived assets $ - $ - $ - $ - </t>
  </si>
  <si>
    <t>Subsequent Events</t>
  </si>
  <si>
    <t>Subsequent Events [Abstract]</t>
  </si>
  <si>
    <t>SUBSEQUENT EVENTS</t>
  </si>
  <si>
    <t>Note 15 - SUBSEQUENT EVENTS On April 5, 2019 the Company and a
third party entered into an agreement whereunder outstanding debt in the amount of $120,232 was agreed to be settled by way of
issuance of One Million Three Hundred and Seventy-Four Thousand and Seventy Eight (1,374,078) shares of common stock at $0.0875
per share. The issuance will be valued at fair market value on the date of the agreement. As at the date of this report the
shares have not yet been issued. The Company has evaluated subsequent
events from the balance sheet date through the date that the financial statements were issued and determined that there are no
additional subsequent events to disclose.</t>
  </si>
  <si>
    <t>Summary of Significant Accounting Policies (Policies)</t>
  </si>
  <si>
    <t>Principals of Consolidation</t>
  </si>
  <si>
    <t>Principals of Consolidation The consolidated financial statements
include the accounts of Rafina Innovations Inc. and its wholly-owned subsidiaries, HCi Viocare Technologies Limited, HCi Viocare
Clinics UK Limited and HCi Viocare Clinics (Hellas) S.A. On August 2, 2017 the Company commenced the dissolution and liquidation
of HCi Viocare Clinics (Hellas) S.A. All significant intercompany balances and transactions have been eliminated.</t>
  </si>
  <si>
    <t>Basis of Presentation</t>
  </si>
  <si>
    <t>Basis of Presentation The interim unaudited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These interim financial statements
include all adjustments that, in the opinion of management, are necessary in order to make the financial statements not misleading. This report on Form 10-Q should be
read in conjunction with the Company's financial statements and notes thereto included in the Company's Form 10-K for the fiscal
year ended December 31, 2018 filed on May 16, 2019. Results for the three months ended March 31, 2019 are not necessarily indicative
of the results that may be expected for the year ended December 31, 2019 and any other future period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t>
  </si>
  <si>
    <t>Cash and Cash Equivalents Cash and cash equivalents include cash
on hand, deposits in banks with maturities of three months or less, and all highly liquid investments which are unrestricted as
to withdrawal or use, and which have original maturities of three months or less.</t>
  </si>
  <si>
    <t>Foreign Currencies</t>
  </si>
  <si>
    <t>Foreign Currencies Items included in the consolidated
financial statements of each of the Company and its subsidiaries are measured using the currency of the primary economic environment
in which the entity operates (the 'functional currency'). The Company's reporting currency is the U.S. dollar. The
functional currency of subsidiaries based in the UK is pound sterling and the functional currency of the Company's subsidiary based
in the Greece is the Euro. All transactions initiated in Pounds and Euro are translated into U.S. dollars in accordance with Accounting
Standards Codification ("ASC") 830-30, "Translation of Financial Statements," as follows:
i) assets and liabilities are translated at the closing rate at the date of the balance sheet, or 1USD=0.8912 EUR, 1USD=0.7668 GBP (March
31, 2019), and; 1USD=0.8736 EUR, 1USD=0.7851 GBP (December
31, 2018);
ii) income and expenses are translated at average exchange rates for three months ended March 31, or 1USD=0.8805 EUR, 1USD=0.7678 GBP (2019),
and; 1USD=0.8137
EUR, 1USD=0.7189 GBP (2018);
iii) all resulting exchange differences are recognized as other comprehensive income, a separate component of equity. Adjustments arising from such translations
are included in accumulated other comprehensive income (loss) in stockholders' equity.</t>
  </si>
  <si>
    <t>Revenue Recognition</t>
  </si>
  <si>
    <t xml:space="preserve">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standard becam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e standard using the modified retrospective
method. There was no effect for any adjustments to retained earnings upon adoption of the standard on January 1, 2018. ASC 842 Leases ASU No. 2016-02. In February 2016,
the Financial Accounting Standards Board ("FASB") issued ASU 2016-02, "Lease (Topic 842)" </t>
  </si>
  <si>
    <t>Inventory Inventories, which consist principally
of raw materials and par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Work-in-process inventory consists of materials, labor
and a predetermined fixed rate of overhead which is valued based on established standards for the stage of completion of each custom
order. We do not carry finished goods on hand. Material, labor and overhead costs are determined at the individual clinic level.
Presently we only maintain very limited parts and raw materials inventory.</t>
  </si>
  <si>
    <t>Warranty</t>
  </si>
  <si>
    <t>Warranty We do not record warranty liabilities
at the time of sale for the estimated costs that may be incurred under the terms of the applicable limited warranty as all component
parts are covered by our respective industry suppliers.</t>
  </si>
  <si>
    <t>Advertising Costs</t>
  </si>
  <si>
    <t>Advertising Costs The Company expenses advertising costs
as incurred or the first time the advertising takes place, whichever is earlier, in accordance with ASC 720-35. Advertising costs
were immaterial for the three months periods ended March 31, 2019 and 2018, respectively.</t>
  </si>
  <si>
    <t>Research and Development Costs</t>
  </si>
  <si>
    <t xml:space="preserve">Research and Development Costs The Company charges research and development
costs to expense when incurred in accordance with FASB ASC 730, "Research and Development". Research
and development costs were $58,937 and $83,328 for the three months periods ended March 31, 2019 and 2018, respectively. </t>
  </si>
  <si>
    <t>Related parties</t>
  </si>
  <si>
    <t>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Stock-based compensation</t>
  </si>
  <si>
    <t>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t>
  </si>
  <si>
    <t>Comprehensive Income</t>
  </si>
  <si>
    <t>Comprehensive Income FASB ASC 220, "Comprehensive Income",
establishes standards for reporting and display of comprehensive income, its components and accumulated balances. Comprehensive
income, as defined, includes all changes in equity during a period, exclusive of shareholder transactions. Accordingly, comprehensive
income (loss) may include certain changes in shareholders' equity (deficit) that are excluded from net income (loss).</t>
  </si>
  <si>
    <t>Income Taxes</t>
  </si>
  <si>
    <t>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 retained deficit
from operations. Because there is no certainty that we will realize taxable income in the future, the Company did not record any
deferred tax benefit as a result of these losses and recorded a valuation allowance offsetting the entire potential tax benefit. Income tax years for 2014 through 2016
have been remitted timely and remain open to examination by the taxing authorities. The tax return for fiscal 2017 has not
yet been filed. The Company has been assessed late filing penalties of $10,000 per year, as well as accrued interest thereon, for
each of the late filed returns for the periods from inception to December 31, 2012. Prior to a change in control at the close of
fiscal 2013, prior management had not timely filed its annual tax returns. We have estimated and accrued penalties of $80,000
as taxes payable in our financial statements. The Company has retained a tax professional to assist in reaching a settlement with
the IRS.</t>
  </si>
  <si>
    <t>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t>
  </si>
  <si>
    <t>Basic and Diluted Loss per Share</t>
  </si>
  <si>
    <t xml:space="preserve">Basic and Diluted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periods ended March 31, 2019 and December 31, 2018, respectively, however, since
the Company reflected a net loss in the periods ended March 31, 2019 and 2018, the effect of considering any common stock
equivalents, if outstanding, would have been anti-dilutive. A separate computation of diluted earnings (loss) per share is not
presented.
March 31, 2019 December 31, 2018
Common stock issuable upon conversion of 25,000 Series A Preferred Stock Options 500,000 500,000
Common stock issuable upon exercise of stock options 7,500,000 7,500,000
Total 8,000,000 8,000,000 </t>
  </si>
  <si>
    <t>Fair Value of Measurements</t>
  </si>
  <si>
    <t>Fair Value of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Recently Issued Accounting Pronouncements</t>
  </si>
  <si>
    <t>Recently Issued Accounting Pronouncements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Summary of Significant Accounting Policies (Tables)</t>
  </si>
  <si>
    <t>Schedule of computation of diluted earnings (loss) per share</t>
  </si>
  <si>
    <t xml:space="preserve">March 31, 2019 December 31, 2018
Common stock issuable upon conversion of 25,000 Series A Preferred Stock Options 500,000 500,000
Common stock issuable upon exercise of stock options 7,500,000 7,500,000
Total 8,000,000 8,000,000 </t>
  </si>
  <si>
    <t>Prepaid Expenses (Tables)</t>
  </si>
  <si>
    <t>Schedule of prepaid expenses</t>
  </si>
  <si>
    <t xml:space="preserve">March 31, 2019
December 31, 2018
Office lease, including security deposits $ 38,276 $ 37,403
Travel advances and other expenses 9,427 9,382
Total prepaid expense $ 47,703 $ 46,785 </t>
  </si>
  <si>
    <t>Property and Equipment (Tables)</t>
  </si>
  <si>
    <t>Schedule of property and improvements</t>
  </si>
  <si>
    <t xml:space="preserve">March 31, 2019
December 31, 2018
Cost
Leasehold improvements $ 195,678 $ 193,109
Furniture and fixture 31,340 31,072
Computers and equipment 32,637 32,426
Vehicle 56,100 57,230
Machine and plant 8,897 8,690
Lab equipment 32,978 32,209
Subtotal 357,630 354,736
Less: accumulated depreciation and impairment (303,091 ) (286,453 )
Total $ 54,539 $ 68,283 </t>
  </si>
  <si>
    <t>Office Lease (Tables)</t>
  </si>
  <si>
    <t>Schedule of balance owing to lessor</t>
  </si>
  <si>
    <t xml:space="preserve">March 31, 2019
Assets
Operating lease assets $ 39,528
Liabilities
Operating lease liabilities $ 46,700 </t>
  </si>
  <si>
    <t>Schedule of security deposits paid under the term of the lease agreement</t>
  </si>
  <si>
    <t xml:space="preserve">Three Months Ended March 31, 2019
Cash used in operating activities:
Operating leases $ 12,887
ROU assets recognized in exchange for lease obligations:
Operating leases $ 38,320 </t>
  </si>
  <si>
    <t>Schedule of approximate future aggregate minimum lease payments</t>
  </si>
  <si>
    <t xml:space="preserve">Operating Leases
2019 (excluding the three months ended March 31, 2019) $ 39,123
2020 8,693
Total lease payments 47,816
Less: amount of lease payments representing interest (1,116 )
Present value of future minimum lease payments $ 46,700 </t>
  </si>
  <si>
    <t>Related Party Transactions (Tables)</t>
  </si>
  <si>
    <t>Schedule of services provided from related parties</t>
  </si>
  <si>
    <t xml:space="preserve">Three Months ended March 31,
2019 2018
Consulting fees paid to former CEO and President (i) $ - $ 38,867
Consulting fees paid to former Director (ii) - 15,361
Professional fees paid to former Director (iii) - 3,687
Consulting fees paid to former VP (iv) - 12,903
Consulting fees paid to Director and CFO (v) 6,814 -
Stock options granted to Directors and Officers 529,208 -
Stock options granted to former Directors and Officers - 184,643
$ 536,022 $ 255,461 </t>
  </si>
  <si>
    <t>Schedule of accounts payable and accrued liabilities from related parties</t>
  </si>
  <si>
    <t xml:space="preserve">March 31, December 31,
2019 2018
Former Director (ii) 14,560 14,853
Consulting fees for former VP (iv) 19,594 19,989
Former Director (iii) 2,244 2,289
Director and CFO (v) 12,892 8,573
CEO and President 2,920 1,678
$ 52,210 $ 47,382 </t>
  </si>
  <si>
    <t>Schedule of advances from related parties</t>
  </si>
  <si>
    <t xml:space="preserve">Advances from related parties: March 31, December 31,
2019 2018
CEO and President 15,147 14,881
$ 15,147 $ 14,881 </t>
  </si>
  <si>
    <t>Stock Options (Tables)</t>
  </si>
  <si>
    <t>Schedule of stock options outstanding</t>
  </si>
  <si>
    <t xml:space="preserve">Series A Preferred Stock:
March 31, 2019 December 31, 2018
Series A Preferred stock
Weighted Average Exercise Price $
Series A Preferred stock
Weighted Average Exercise Price $
Outstanding at beginning of the year 25,000 0.04 25,000 0.04
Granted - - - -
Exercised - - - -
Expired or canceled - - - -
Outstanding at the period 25,000 0.04 25,000 0.04 The aforementioned options have an
average remaining life of 0.07 years. Common stock:
March 31, 2019 December 31, 2018
Common stock
Weighted Average Exercise Price $
Common stock
Weighted Average Exercise Price $
Outstanding at beginning of the year 7,500,000 0.70 1,400,000 1.54
Granted - - 8,000,000 0.72
Exercised - - - -
Expired or canceled - - (1,900,000 ) 1.39
Outstanding at the end of period 7,500,000 0.70 7,500,000 0.70
Exercisable (vested) at the end of period 1,500,000 0.70 1,500,000 0.70 </t>
  </si>
  <si>
    <t>Schedule of weighted average fair value of options granted in the Black-Scholes model for stock option grants</t>
  </si>
  <si>
    <t>Series A Preferred Stock:
Options Granted September 30, 2014
Fair value of options granted 1.40 ~ 2.00
Assumptions used:
Expected life (years) (a) 1.00
Risk free interest rate (b) 0.11%
Volatility (c) 117.09 ~ 119.83 %
Dividend yield (d) 0.00 Common stock:
Option Grant dates
Fair value of options granted 0.038 ~ 0.925
Assumptions used:
Expected life (years) (a) 5 ~ 6
Risk free interest rate (b) 1.93% ~ 3.05%
Volatility (c) 175.40% ~ 254.86%
Dividend yield (d) 0.00</t>
  </si>
  <si>
    <t>Segment Reporting (Tables)</t>
  </si>
  <si>
    <t>Schedule of segment reporting information</t>
  </si>
  <si>
    <t xml:space="preserve">Three months ended March 31, 2019:
Clinics (UK)
Technology (UK)
All Other (Greece) Total
Revenue $ 54,248 $ - $ - $ 54,248
Depreciation &amp; amortization $ 1,511 $ 10,531 $ 2,953 $ 14,995
Net (Loss) from operations $ 26,859 $ (73,524 ) $ (574,918 ) $ (621,583 )
Interest expenses $ (498 ) $ (639 ) $ (568 ) $ (1,705 )
Income tax expenses - - - -
Assets $ 70,868 $ 141,981 $ 89,033 $ 310,882
Expenditure on long-lived assets $ $ $ - $ - Three months ended March 31, 2018:
Clinics (UK)
Technology (UK)
All Other (Greece) Total
Revenue $ 126,890 $ 4,890 $ - $ 131,780
Depreciation &amp; amortization $ 2,357 $ 11,247 $ 5,851 $ 19,455
Net (Loss) from operations $ 20,469 $ (76,551 ) $ (637,433 ) $ (693,515 )
Interest expenses $ - $ - $ (614 ) $ (614 )
Assets $ 277,638 $ 146,554 $ 140,906 $ 565,098
Expenditure on long-lived assets $ - $ - $ - $ - </t>
  </si>
  <si>
    <t>Organization and Business Background (Details)</t>
  </si>
  <si>
    <t>1 Months Ended</t>
  </si>
  <si>
    <t>May 24, 2018</t>
  </si>
  <si>
    <t>Organization and Business Background (Textual)</t>
  </si>
  <si>
    <t>Reverse stock split, description</t>
  </si>
  <si>
    <t>A reverse share split on the basis 20 for 1.</t>
  </si>
  <si>
    <t>Going Concern (Details) - USD ($)</t>
  </si>
  <si>
    <t>Going Concern (Textual)</t>
  </si>
  <si>
    <t>Net losses</t>
  </si>
  <si>
    <t>Retained deficit</t>
  </si>
  <si>
    <t>Working capital deficiency</t>
  </si>
  <si>
    <t>Stockholders' deficit</t>
  </si>
  <si>
    <t>Control by Principal Stockholder/Officer (Details) - Leontaritis [Member]</t>
  </si>
  <si>
    <t>Mar. 31, 2019shares</t>
  </si>
  <si>
    <t>Control by Principal Stockholder/Officer (Textual)</t>
  </si>
  <si>
    <t>Shares of restricted common stock</t>
  </si>
  <si>
    <t>Sale of outstanding shares of common stock percentage</t>
  </si>
  <si>
    <t>42.60%</t>
  </si>
  <si>
    <t>Common stock shares issued</t>
  </si>
  <si>
    <t>Percentage of issued and outstanding shares</t>
  </si>
  <si>
    <t>11.30%</t>
  </si>
  <si>
    <t>Summary of Significant Accounting Policies (Details) - shares</t>
  </si>
  <si>
    <t>Common stock issuable upon conversion of 25,000 Series A Preferred Stock Options</t>
  </si>
  <si>
    <t>Common stock issuable upon exercise of stock options</t>
  </si>
  <si>
    <t>Summary of Significant Accounting Policies (Details Textual) - USD ($)</t>
  </si>
  <si>
    <t>Summary of Significant Accounting Policies (Textual)</t>
  </si>
  <si>
    <t>Research and development costs</t>
  </si>
  <si>
    <t>Foreign currencies translation of financial statements, description</t>
  </si>
  <si>
    <t>i) assets and liabilities are translated at the closing rate at the date of the balance sheet, or 1USD=0.8912 EUR, 1USD=0.7668 GBP (March 31, 2019), and; 1USD=0.8736 EUR, 1USD=0.7851 GBP (December 31, 2018); ii) income and expenses are translated at average exchange rates for three months ended March 31, or 1USD=0.8805 EUR, 1USD=0.7678 GBP (2019), and; 1USD=0.8137 EUR, 1USD=0.7189 GBP (2018);</t>
  </si>
  <si>
    <t>Income tax examination, description</t>
  </si>
  <si>
    <t>Income tax years for 2014 through 2016 have been remitted timely and remain open to examination by the taxing authorities. The tax return for fiscal 2017 has not yet been filed. The Company has been assessed late filing penalties of $10,000 per year, as well as accrued interest thereon, for each of the late filed returns for the periods from inception to December 31, 2012.</t>
  </si>
  <si>
    <t>Accrued as taxes payable</t>
  </si>
  <si>
    <t>Series A Preferred Stock [Member]</t>
  </si>
  <si>
    <t>Common stock issuable upon conversion of options</t>
  </si>
  <si>
    <t>Prepaid Expenses (Details) - USD ($)</t>
  </si>
  <si>
    <t>Office lease, including security deposits</t>
  </si>
  <si>
    <t>Travel advances and other expenses</t>
  </si>
  <si>
    <t>Total prepaid expense</t>
  </si>
  <si>
    <t>Other Receivables (Details)</t>
  </si>
  <si>
    <t>Other Receivables (Textual)</t>
  </si>
  <si>
    <t>Loans bear interest, description</t>
  </si>
  <si>
    <t>The loans bear interest ranging from 1.5% to 4% per annum.</t>
  </si>
  <si>
    <t>Loans bear interest term, description</t>
  </si>
  <si>
    <t>Between 60 to 180 days.</t>
  </si>
  <si>
    <t>Property and Equipment (Details) - USD ($)</t>
  </si>
  <si>
    <t>Property, Plant and Equipment [Line Items]</t>
  </si>
  <si>
    <t>Property and equipment, Gross</t>
  </si>
  <si>
    <t>Less: accumulated depreciation and impairment</t>
  </si>
  <si>
    <t>Leasehold Improvements [Member]</t>
  </si>
  <si>
    <t>Office Equipment [Member]</t>
  </si>
  <si>
    <t>Computer Equipment [Member]</t>
  </si>
  <si>
    <t>Vehicles [Member]</t>
  </si>
  <si>
    <t>Plant And Machine [Member]</t>
  </si>
  <si>
    <t>Lab Equipment [Member]</t>
  </si>
  <si>
    <t>Property and Equipment (Details Textual) - USD ($)</t>
  </si>
  <si>
    <t>Property and Equipment (Textual)</t>
  </si>
  <si>
    <t>Depreciation expense</t>
  </si>
  <si>
    <t>Property and equipment useful lifes</t>
  </si>
  <si>
    <t>4 years</t>
  </si>
  <si>
    <t>5 years</t>
  </si>
  <si>
    <t>3 years</t>
  </si>
  <si>
    <t>Minimum [Member] | Leasehold Improvements [Member]</t>
  </si>
  <si>
    <t>Minimum [Member] | Office Equipment [Member]</t>
  </si>
  <si>
    <t>Maximum [Member] | Leasehold Improvements [Member]</t>
  </si>
  <si>
    <t>10 years</t>
  </si>
  <si>
    <t>Maximum [Member] | Office Equipment [Member]</t>
  </si>
  <si>
    <t>Office Lease (Details) - USD ($)</t>
  </si>
  <si>
    <t>Assets</t>
  </si>
  <si>
    <t>Operating lease assets</t>
  </si>
  <si>
    <t>Liabilities</t>
  </si>
  <si>
    <t>Operating lease liabilities</t>
  </si>
  <si>
    <t>Office Lease (Details 1)</t>
  </si>
  <si>
    <t>Mar. 31, 2019USD ($)</t>
  </si>
  <si>
    <t>Cash used in operating activities:</t>
  </si>
  <si>
    <t>Operating leases</t>
  </si>
  <si>
    <t>ROU assets recognized in exchange for lease obligations:</t>
  </si>
  <si>
    <t>Remaining lease term</t>
  </si>
  <si>
    <t>11 months</t>
  </si>
  <si>
    <t>Discount rate</t>
  </si>
  <si>
    <t>4.75%</t>
  </si>
  <si>
    <t>Office Lease (Details 2)</t>
  </si>
  <si>
    <t>2019 (excluding the three months ended March 31, 2019)</t>
  </si>
  <si>
    <t>2020</t>
  </si>
  <si>
    <t>Total lease payments</t>
  </si>
  <si>
    <t>Less: amount of lease payments representing interest</t>
  </si>
  <si>
    <t>Present value of future minimum lease payments</t>
  </si>
  <si>
    <t>Office Lease (Details Textual)</t>
  </si>
  <si>
    <t>Dec. 29, 2014</t>
  </si>
  <si>
    <t>Feb. 03, 2014EUR (€)</t>
  </si>
  <si>
    <t>Mar. 02, 2015USD ($)ft²</t>
  </si>
  <si>
    <t>Mar. 02, 2015GBP (£)ft²</t>
  </si>
  <si>
    <t>Office Lease (Textual)</t>
  </si>
  <si>
    <t>Lease agreement payment</t>
  </si>
  <si>
    <t>Lease fees, during second anniversary</t>
  </si>
  <si>
    <t>Lease fees, during third anniversary</t>
  </si>
  <si>
    <t>GREECE</t>
  </si>
  <si>
    <t>Lease agreement term, description</t>
  </si>
  <si>
    <t>The Company leased office space in Paleo Faliro, Greece on a three-year lease, commencing on March 1, 2014 and ending on February 28, 2017.</t>
  </si>
  <si>
    <t>Lease agreement payment | €</t>
  </si>
  <si>
    <t>Rental fee term</t>
  </si>
  <si>
    <t>10 months</t>
  </si>
  <si>
    <t>Prepaid deposit</t>
  </si>
  <si>
    <t>Simple annual rate percentage points</t>
  </si>
  <si>
    <t>2.00%</t>
  </si>
  <si>
    <t>Lease expired and renewed</t>
  </si>
  <si>
    <t>The lease has been renewed effective June 13, 2017 for a term of 3 years terminating on February 28, 2020 at a rate of $1,822 (EUR 1,592) plus a fee of 3.6%.</t>
  </si>
  <si>
    <t>Clinic In Greece [Member]</t>
  </si>
  <si>
    <t>The Company leased office space at Peania Region of Attica in Greece on a ten-year lease, commencing on January 1, 2015 and ending on October 5, 2024.</t>
  </si>
  <si>
    <t>UNITED KINGDOM</t>
  </si>
  <si>
    <t>Area of Land | ft²</t>
  </si>
  <si>
    <t>UNITED KINGDOM | Value Added Tax [Member]</t>
  </si>
  <si>
    <t>Lease fees, during third anniversary | £</t>
  </si>
  <si>
    <t>Loans (Details) - USD ($)</t>
  </si>
  <si>
    <t>Jan. 05, 2017</t>
  </si>
  <si>
    <t>Jul. 27, 2018</t>
  </si>
  <si>
    <t>Loans (Textual)</t>
  </si>
  <si>
    <t>Loans from third party borrow</t>
  </si>
  <si>
    <t>Subsidiary of Common Parent [Member]</t>
  </si>
  <si>
    <t>Loan payable, interest rate</t>
  </si>
  <si>
    <t>5.00%</t>
  </si>
  <si>
    <t>Loans payable, description</t>
  </si>
  <si>
    <t>One year from the date of the agreement.</t>
  </si>
  <si>
    <t>Loan payable</t>
  </si>
  <si>
    <t>Accrued interest expenses</t>
  </si>
  <si>
    <t>Subsidiary of Common Parent [Member] | Subsidiary of Common Parent [Member]</t>
  </si>
  <si>
    <t>Subsidiary Of Common Parent One [Member]</t>
  </si>
  <si>
    <t>6.00%</t>
  </si>
  <si>
    <t>Six months from the date of the agreement.</t>
  </si>
  <si>
    <t>Subsidiary Of Common Parent One [Member] | Subsidiary of Common Parent [Member]</t>
  </si>
  <si>
    <t>Commitments (Details)</t>
  </si>
  <si>
    <t>Dec. 12, 2017USD ($)$ / sharesshares</t>
  </si>
  <si>
    <t>Dec. 12, 2017EUR (€)shares</t>
  </si>
  <si>
    <t>Oct. 09, 2017USD ($)$ / sharesshares</t>
  </si>
  <si>
    <t>Sep. 01, 2017USD ($)$ / sharesshares</t>
  </si>
  <si>
    <t>Mar. 03, 2017USD ($)shares</t>
  </si>
  <si>
    <t>Jan. 03, 2017EUR (€)</t>
  </si>
  <si>
    <t>Apr. 16, 2014</t>
  </si>
  <si>
    <t>Jun. 07, 2018USD ($)$ / sharesshares</t>
  </si>
  <si>
    <t>May 03, 2018USD ($)$ / sharesshares</t>
  </si>
  <si>
    <t>Mar. 27, 2018USD ($)$ / sharesshares</t>
  </si>
  <si>
    <t>Feb. 26, 2018USD ($)$ / sharesshares</t>
  </si>
  <si>
    <t>Feb. 26, 2018EUR (€)shares</t>
  </si>
  <si>
    <t>Jan. 16, 2018</t>
  </si>
  <si>
    <t>Mar. 17, 2017USD ($)shares</t>
  </si>
  <si>
    <t>May 28, 2015shares</t>
  </si>
  <si>
    <t>Commitments (Textual)</t>
  </si>
  <si>
    <t>Fair market value on grant date | $</t>
  </si>
  <si>
    <t>Secretary [Member]</t>
  </si>
  <si>
    <t>Issuance of common shares for the services</t>
  </si>
  <si>
    <t>Christos Kapatos [Member]</t>
  </si>
  <si>
    <t>Mr Stefanos Batzakis [Member] | Consulting Agreement [Member]</t>
  </si>
  <si>
    <t>Agreement, description</t>
  </si>
  <si>
    <t>The Company entered into a one-year consulting agreement (the "Agreement") with Mr Stefanos Batzakis. As per terms of said Agreement Batzakis will provide services to the Company as IT Solutions Manager, for a term of one (1) year and receive compensation in the form of stock, namely twenty-five thousand (25,000) common shares, which were issued upon signing of this Agreement.</t>
  </si>
  <si>
    <t>Granted shares</t>
  </si>
  <si>
    <t>Fair market price on the date of grant | $ / shares</t>
  </si>
  <si>
    <t>Charalampos Sgardelis [Member] | Consulting Agreement [Member]</t>
  </si>
  <si>
    <t>Compensation receivables | €</t>
  </si>
  <si>
    <t>The Company entered into a one-year consulting agreement (the "Agreement") with Mr. Charalampos Sgardelis ("Sgardelis"). Under the terms of the Agreement, Sgardelis provides services to the Company as Business Development Manager, for a term of one (1) year and receives compensation of Two Thousand Euros (2,000  ) (USD$2,320) per month.</t>
  </si>
  <si>
    <t>The Company approved a three (3) year extension to the Agreement (the "Addendum") between the Company and Sgardelis. Under the terms and conditions of the Addendum, Sgardelis is entitled to receive compensation of Three Thousand Euros (3,000  ) (USD$3,480) per month and shall be awarded 250,000 common shares upon execution of the Addendum. The shares were valued at fair market value on the date of issuance or $0.98 per share for total consideration of $245,000.</t>
  </si>
  <si>
    <t>Shares issued compensation</t>
  </si>
  <si>
    <t>Total consideration | $</t>
  </si>
  <si>
    <t>Ioannis Doupis [Member] | Consulting Agreement [Member]</t>
  </si>
  <si>
    <t>The Company appointed Dr. Ioannis Doupis, to the Advisory Board of the Company originally formed on April 15, 2014 and Concurrently entered into an advisory board agreement. Compensation shall be the grant of a total of 25,000 shares of the Company's common stock valued at the fair market price on the date of grant of $1.40 per share. The advisory board appointment is for a term of one year.</t>
  </si>
  <si>
    <t>Paraskevi Pilarinou [Member] | Consulting Agreement [Member]</t>
  </si>
  <si>
    <t>The Company entered into a consulting agreement (the "Agreement") with Ms. Paraskevi Pilarinou (the "Consultant"). Under the terms and conditions of the Agreement the Consultant shall be employed in the position of Financial Controller of the Company. The Agreement has a three-year term starting on January 2, 2018 and ending on January 1, 2021 and the Consultant shall be remunerated with a monthly fee of EUR2,000 (IUSD$2,320) and was issued 100,000 shares of the Company's common stock. The 100,000 shares were issued as compensation as of the date of the agreement and were valued at $1 per share or $100,000, the fair market value on the date of issuance in the year ended December 31, 2017.</t>
  </si>
  <si>
    <t>Consultant remuneration monthly fee | €</t>
  </si>
  <si>
    <t>Chief Technical Officer [Member] | Consulting Agreement [Member]</t>
  </si>
  <si>
    <t>The Company entered into a Consulting Agreement with Christos Kapatos whereby he will provide his services as Chief Technical Officer for the Company and the Company's wholly-owned subsidiaries. The contract has a term of one year, renewable for such further term as may be mutually agreed between the parties. In the case that a research and development project is initiated and completed during the term of the agreement, Kapatos shall receive seventy thousand (70,000) shares of the Company's common stock for each research project completed with a valuation less than twenty million dollars ($20,000,000 USD), one hundred and seventy-five thousand (175,000) shares of the Company's common stock for each research project completed with a valuation equal or greater than twenty million US dollars ($20,000,000 USD). Details of compensation under the terms of the consulting agreement are included in Note 11(ii).</t>
  </si>
  <si>
    <t>Nikolaos Gemelos [Member] | Services Agreement [Member]</t>
  </si>
  <si>
    <t>The Company entered into a one-year service agreement (the "Agreement") with Mr. Nikolaos Gemelos ("Gemelos"). Under the terms of the Agreement, Gemelos provides services to the Company as Consultant, for a term of one (1) year and he is entitled to a success fee of 5% of the amount actually invested in the Company by introduced accredited investors, and 5% of the amount invested in the form of restricted shares of the common stock of the Company.</t>
  </si>
  <si>
    <t>Vice President [Member]</t>
  </si>
  <si>
    <t>Georgios Dritsoulas [Member] | Services Agreement [Member]</t>
  </si>
  <si>
    <t>The Company entered into a six-month service agreement with Mr. Georgios Dritsoulas. As per terms of said Agreement, Mr. Dritsoulas will provide services to the Company as Consultant for the development and expansion of the Company's business for a term of six (6) months.</t>
  </si>
  <si>
    <t>Ravi Vaidyanathan [Member] | Consulting Agreement [Member]</t>
  </si>
  <si>
    <t>The Company entered into a one-year advisory agreement (the "Agreement") with Mr. Ravi Vaidyanathan (the "Advisor"). Under the terms and conditions of the Agreement, the Advisor is appointed to the Company's Scientific Advisory Board and is entitled to remuneration for the provision of services in the form of 25,000 shares of the common stock to be issued upon signing of the Agreement. Further, the Advisor shall be granted additional 12,500 shares of the common stock to be issued after a time-period of six (6) months from the signing of the Agreement.</t>
  </si>
  <si>
    <t>Related Party Transactions (Details) - USD ($)</t>
  </si>
  <si>
    <t>Services provided from related parties, Total</t>
  </si>
  <si>
    <t>Ceo And President [Member]</t>
  </si>
  <si>
    <t>Consulting fees</t>
  </si>
  <si>
    <t>Director [Member]</t>
  </si>
  <si>
    <t>Director and CFO [Member]</t>
  </si>
  <si>
    <t>Directors and Officers [Member]</t>
  </si>
  <si>
    <t>Stock options granted</t>
  </si>
  <si>
    <t>Related Party Transactions (Details 1) - USD ($)</t>
  </si>
  <si>
    <t>Related Party Transaction [Line Items]</t>
  </si>
  <si>
    <t>Accounts payable and accrued liabilities from related parties</t>
  </si>
  <si>
    <t>Director Two Member</t>
  </si>
  <si>
    <t>Ceo And President Two [Member]</t>
  </si>
  <si>
    <t>Related Party Transactions (Details 2) - USD ($)</t>
  </si>
  <si>
    <t>Advances from related parties</t>
  </si>
  <si>
    <t>Related Party Transactions (Details Textual)</t>
  </si>
  <si>
    <t>Mar. 03, 2017USD ($)$ / sharesshares</t>
  </si>
  <si>
    <t>Mar. 01, 2017shares</t>
  </si>
  <si>
    <t>Mar. 01, 2016shares</t>
  </si>
  <si>
    <t>Sep. 01, 2015EUR (€)</t>
  </si>
  <si>
    <t>Apr. 16, 2014EUR (€)</t>
  </si>
  <si>
    <t>Jan. 15, 2014</t>
  </si>
  <si>
    <t>Oct. 19, 2018USD ($)$ / sharesshares</t>
  </si>
  <si>
    <t>Jun. 26, 2018USD ($)$ / sharesshares</t>
  </si>
  <si>
    <t>May 31, 2018USD ($)$ / sharesshares</t>
  </si>
  <si>
    <t>Feb. 15, 2018</t>
  </si>
  <si>
    <t>Mar. 17, 2017USD ($)$ / sharesshares</t>
  </si>
  <si>
    <t>Mar. 31, 2019USD ($)$ / sharesshares</t>
  </si>
  <si>
    <t>Mar. 31, 2019EUR (€)shares</t>
  </si>
  <si>
    <t>Sep. 30, 2018USD ($)</t>
  </si>
  <si>
    <t>Mar. 31, 2018USD ($)shares</t>
  </si>
  <si>
    <t>Mar. 31, 2018EUR (€)shares</t>
  </si>
  <si>
    <t>Sep. 30, 2017USD ($)</t>
  </si>
  <si>
    <t>Dec. 31, 2016USD ($)</t>
  </si>
  <si>
    <t>Dec. 31, 2016EUR (€)</t>
  </si>
  <si>
    <t>Related Party Transactions (Textual)</t>
  </si>
  <si>
    <t>Common stock price per share | $ / shares</t>
  </si>
  <si>
    <t>Related party payments, description</t>
  </si>
  <si>
    <t>Company's common stock at a price equal or greater to $0.60 per share. On the date of the agreement the fair market value of the Company's common stock as traded on OTCMarkets was $0.806 per share.</t>
  </si>
  <si>
    <t>Issuance of common shares as compensation | €</t>
  </si>
  <si>
    <t>Invoiced for services rendered | €</t>
  </si>
  <si>
    <t>Consulting fees | $</t>
  </si>
  <si>
    <t>Issuance of common stock, Value | $</t>
  </si>
  <si>
    <t>Percentage annual compensation</t>
  </si>
  <si>
    <t>100.00%</t>
  </si>
  <si>
    <t>Granted shares | shares</t>
  </si>
  <si>
    <t>Fair market value price | $ / shares</t>
  </si>
  <si>
    <t>Vested values | $</t>
  </si>
  <si>
    <t>Convertible debt, related parties | $</t>
  </si>
  <si>
    <t>Convertible restricted common stock | shares</t>
  </si>
  <si>
    <t>Total debt | $</t>
  </si>
  <si>
    <t>Unsettled expense reimbursements into shares | shares</t>
  </si>
  <si>
    <t>Vesting term, description</t>
  </si>
  <si>
    <t>The award vests in three equal instalments of 5,000 shares as of the date of grant, the six-month anniversary of the date of grant and the 12-month anniversary of date of grant.</t>
  </si>
  <si>
    <t>Compensation expenses | $</t>
  </si>
  <si>
    <t>Issuance of common stock | shares</t>
  </si>
  <si>
    <t>Share price | $ / shares</t>
  </si>
  <si>
    <t>Issuance of common shares for the services | shares</t>
  </si>
  <si>
    <t>Compensation expenses | €</t>
  </si>
  <si>
    <t>Director acquire discretion common stock | shares</t>
  </si>
  <si>
    <t>Director acquire discretion common stock per share | $ / shares</t>
  </si>
  <si>
    <t>Loss on debt settlement | $</t>
  </si>
  <si>
    <t>Secretary [Member] | Installments [Member]</t>
  </si>
  <si>
    <t>Vice President [Member] | Installments [Member]</t>
  </si>
  <si>
    <t>Vice President [Member] | Final Instalments [Member]</t>
  </si>
  <si>
    <t>Katsaros [Member]</t>
  </si>
  <si>
    <t>Acquire discretion common stock shares | shares</t>
  </si>
  <si>
    <t>Expected life term</t>
  </si>
  <si>
    <t>President [Member]</t>
  </si>
  <si>
    <t>Term of acquire discretion common stock</t>
  </si>
  <si>
    <t>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In January 2018, the Company agreed to revise the currency of Mr. Leontaritis salary, and his compensation changed from US$10,000 per month to EUR10,000 (USD$11,650) per month.</t>
  </si>
  <si>
    <t>Cancelation of shares | shares</t>
  </si>
  <si>
    <t>Common stock, per share | $ / shares</t>
  </si>
  <si>
    <t>Amounts payable to company | $</t>
  </si>
  <si>
    <t>Loss on conversion | $</t>
  </si>
  <si>
    <t>Paraskevi Pylarinou [Member] | GREECE</t>
  </si>
  <si>
    <t>Consulting fees | €</t>
  </si>
  <si>
    <t>Zertalis [Member]</t>
  </si>
  <si>
    <t>Zertalis [Member] | GREECE</t>
  </si>
  <si>
    <t>Capital Stock (Details) - USD ($)</t>
  </si>
  <si>
    <t>Dec. 12, 2017</t>
  </si>
  <si>
    <t>Mar. 03, 2017</t>
  </si>
  <si>
    <t>Mar. 01, 2017</t>
  </si>
  <si>
    <t>Jan. 13, 2014</t>
  </si>
  <si>
    <t>Mar. 17, 2017</t>
  </si>
  <si>
    <t>May 28, 2015</t>
  </si>
  <si>
    <t>Dec. 31, 2016</t>
  </si>
  <si>
    <t>Capital Stock (Textual)</t>
  </si>
  <si>
    <t>Preferred Stock, shares authorized</t>
  </si>
  <si>
    <t>Common Stock, shares authorized</t>
  </si>
  <si>
    <t>Private Placement [Member]</t>
  </si>
  <si>
    <t>Total cash proceeds of common stock</t>
  </si>
  <si>
    <t>Number of shares issued</t>
  </si>
  <si>
    <t>Employees Board Members And Consultants [Member]</t>
  </si>
  <si>
    <t>Shares issuance for services provided</t>
  </si>
  <si>
    <t>Shares issuance for services provided, shares</t>
  </si>
  <si>
    <t>Leontaritis [Member]</t>
  </si>
  <si>
    <t>Stock options granted shares</t>
  </si>
  <si>
    <t>Vested stock options, shares</t>
  </si>
  <si>
    <t>Vested stock options, period</t>
  </si>
  <si>
    <t>Description of preferred stock voting rights</t>
  </si>
  <si>
    <t>The holders of Series A Preferred Stock will be entitled to a preference over all of the shares of the Company's common stock. 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t>
  </si>
  <si>
    <t>Fair market value issuance total</t>
  </si>
  <si>
    <t>Loss on debt settlement amount</t>
  </si>
  <si>
    <t>Surrender for cancelation a total of shares</t>
  </si>
  <si>
    <t>Order to settle certain amounts payable</t>
  </si>
  <si>
    <t>Loss on conversion of debt</t>
  </si>
  <si>
    <t>Stock Options and Awards (Details) - $ / shares</t>
  </si>
  <si>
    <t>Share-based Compensation Arrangement by Share-based Payment Award [Line Items]</t>
  </si>
  <si>
    <t>Outstanding at beginning of the year</t>
  </si>
  <si>
    <t>Granted</t>
  </si>
  <si>
    <t>Exercised</t>
  </si>
  <si>
    <t>Expired or canceled</t>
  </si>
  <si>
    <t>Outstanding at the period</t>
  </si>
  <si>
    <t>Weighted Average Exercise Price, Outstanding at beginning of the year</t>
  </si>
  <si>
    <t>Weighted Average Exercise Price, Granted</t>
  </si>
  <si>
    <t>Weighted Average Exercise Price, Exercised</t>
  </si>
  <si>
    <t>Weighted Average Exercise Price, Expired or canceled</t>
  </si>
  <si>
    <t>Weighted Average Exercise Price, Outstanding at the period</t>
  </si>
  <si>
    <t>Exercisable (vested) at the end of period</t>
  </si>
  <si>
    <t>Weighted Average Exercise Price, Exercisable (vested) at the end of period</t>
  </si>
  <si>
    <t>Stock Options and Awards (Details 1)</t>
  </si>
  <si>
    <t>Sep. 30, 2014$ / shares</t>
  </si>
  <si>
    <t>Assumptions used:</t>
  </si>
  <si>
    <t>Dividend yield (d)</t>
  </si>
  <si>
    <t>0.00%</t>
  </si>
  <si>
    <t>Expected life (years) (a)</t>
  </si>
  <si>
    <t>1 year</t>
  </si>
  <si>
    <t>Risk free interest rate (b)</t>
  </si>
  <si>
    <t>0.11%</t>
  </si>
  <si>
    <t>Minimum [Member] | Common stock</t>
  </si>
  <si>
    <t>Fair value of options granted</t>
  </si>
  <si>
    <t>1.93%</t>
  </si>
  <si>
    <t>Volatility (c)</t>
  </si>
  <si>
    <t>175.40%</t>
  </si>
  <si>
    <t>Minimum [Member] | Series A Preferred Stock [Member]</t>
  </si>
  <si>
    <t>117.09%</t>
  </si>
  <si>
    <t>Maximum [Member] | Common stock</t>
  </si>
  <si>
    <t>6 years</t>
  </si>
  <si>
    <t>3.05%</t>
  </si>
  <si>
    <t>254.86%</t>
  </si>
  <si>
    <t>Maximum [Member] | Series A Preferred Stock [Member]</t>
  </si>
  <si>
    <t>119.83%</t>
  </si>
  <si>
    <t>Stock Options and Awards (Details Textual) - USD ($)</t>
  </si>
  <si>
    <t>Apr. 30, 2014</t>
  </si>
  <si>
    <t>Oct. 19, 2018</t>
  </si>
  <si>
    <t>Jun. 30, 2014</t>
  </si>
  <si>
    <t>Stock Options (Textual)</t>
  </si>
  <si>
    <t>Stock-based compensation expense allocated to consulting fees</t>
  </si>
  <si>
    <t>Unrecognized amount of stock options</t>
  </si>
  <si>
    <t>25 days</t>
  </si>
  <si>
    <t>Series A Preferred Stock [Member] | Equity Option [Member]</t>
  </si>
  <si>
    <t>The Series A Preferred shares are convertible on the basis of 20 shares of common stock for each one share held and have voting rights of 50 votes per share of Series A Preferred stock held at any meetings of the stockholders.</t>
  </si>
  <si>
    <t>Share price</t>
  </si>
  <si>
    <t>Acquire discretion common stock shares</t>
  </si>
  <si>
    <t>Acquisition of stock price per share</t>
  </si>
  <si>
    <t>Agreement term</t>
  </si>
  <si>
    <t>On January 1, 2017, the Company approved a three-year extension to the consulting agreement. Mr. Leontaritis will continue to serve for a term of three years, effective as of January 1, 2017, and ending on December 31, 2019.</t>
  </si>
  <si>
    <t>Director [Member] | Equity Option [Member]</t>
  </si>
  <si>
    <t>4 years 6 months</t>
  </si>
  <si>
    <t>Common stock | Christos Kapatos [Member]</t>
  </si>
  <si>
    <t>Common stock average remaining life</t>
  </si>
  <si>
    <t>Common stock | Katsaros [Member]</t>
  </si>
  <si>
    <t>Segment Reporting (Details) - USD ($)</t>
  </si>
  <si>
    <t>Segment Reporting Information [Line Items]</t>
  </si>
  <si>
    <t>Revenue</t>
  </si>
  <si>
    <t>Depreciation &amp; amortization</t>
  </si>
  <si>
    <t>Net (Loss) from operations</t>
  </si>
  <si>
    <t>Interest expenses</t>
  </si>
  <si>
    <t>Income tax expenses</t>
  </si>
  <si>
    <t>Expenditure on long-lived assets</t>
  </si>
  <si>
    <t>UNITED KINGDOM | Healthcare Sector [Member]</t>
  </si>
  <si>
    <t>UNITED KINGDOM | Technology Sector [Member]</t>
  </si>
  <si>
    <t>GREECE | All Other [Member]</t>
  </si>
  <si>
    <t>Segment Reporting (Details Textual)</t>
  </si>
  <si>
    <t>Mar. 31, 2019Segment</t>
  </si>
  <si>
    <t>Segment Reporting (Textual)</t>
  </si>
  <si>
    <t>Number of reportable segments</t>
  </si>
  <si>
    <t>Subsequent Events (Details Narrative) - Subsequent Event [Member]</t>
  </si>
  <si>
    <t>Apr. 05, 2019USD ($)$ / sharesshares</t>
  </si>
  <si>
    <t>Outstanding debt settled by way of issuance of shares | $</t>
  </si>
  <si>
    <t>Number of shares issued to settle debt | shares</t>
  </si>
  <si>
    <t>Conversion of shares price per share | $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28</v>
      </c>
    </row>
    <row r="18" spans="1:3">
      <c r="A18" s="4" t="s">
        <v>31</v>
      </c>
      <c r="C18" s="5" t="n">
        <v>15719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258</v>
      </c>
      <c r="C3" s="6" t="n">
        <v>18827</v>
      </c>
    </row>
    <row r="4" spans="1:3">
      <c r="A4" s="4" t="s">
        <v>36</v>
      </c>
      <c r="B4" s="5" t="n">
        <v>58677</v>
      </c>
      <c r="C4" s="5" t="n">
        <v>80197</v>
      </c>
    </row>
    <row r="5" spans="1:3">
      <c r="A5" s="4" t="s">
        <v>37</v>
      </c>
      <c r="B5" s="5" t="n">
        <v>79929</v>
      </c>
      <c r="C5" s="5" t="n">
        <v>80419</v>
      </c>
    </row>
    <row r="6" spans="1:3">
      <c r="A6" s="4" t="s">
        <v>38</v>
      </c>
      <c r="B6" s="5" t="n">
        <v>4248</v>
      </c>
      <c r="C6" s="5" t="n">
        <v>4149</v>
      </c>
    </row>
    <row r="7" spans="1:3">
      <c r="A7" s="4" t="s">
        <v>39</v>
      </c>
      <c r="B7" s="5" t="n">
        <v>47703</v>
      </c>
      <c r="C7" s="5" t="n">
        <v>46785</v>
      </c>
    </row>
    <row r="8" spans="1:3">
      <c r="A8" s="4" t="s">
        <v>40</v>
      </c>
      <c r="B8" s="5" t="n">
        <v>207815</v>
      </c>
      <c r="C8" s="5" t="n">
        <v>230377</v>
      </c>
    </row>
    <row r="9" spans="1:3">
      <c r="A9" s="4" t="s">
        <v>41</v>
      </c>
      <c r="B9" s="5" t="n">
        <v>54539</v>
      </c>
      <c r="C9" s="5" t="n">
        <v>68283</v>
      </c>
    </row>
    <row r="10" spans="1:3">
      <c r="A10" s="4" t="s">
        <v>42</v>
      </c>
      <c r="B10" s="5" t="n">
        <v>39528</v>
      </c>
      <c r="C10" s="4" t="s">
        <v>43</v>
      </c>
    </row>
    <row r="11" spans="1:3">
      <c r="A11" s="4" t="s">
        <v>44</v>
      </c>
      <c r="B11" s="5" t="n">
        <v>301882</v>
      </c>
      <c r="C11" s="5" t="n">
        <v>298660</v>
      </c>
    </row>
    <row r="12" spans="1:3">
      <c r="A12" s="3" t="s">
        <v>45</v>
      </c>
    </row>
    <row r="13" spans="1:3">
      <c r="A13" s="4" t="s">
        <v>46</v>
      </c>
      <c r="B13" s="5" t="n">
        <v>617080</v>
      </c>
      <c r="C13" s="5" t="n">
        <v>571531</v>
      </c>
    </row>
    <row r="14" spans="1:3">
      <c r="A14" s="4" t="s">
        <v>47</v>
      </c>
      <c r="B14" s="5" t="n">
        <v>52210</v>
      </c>
      <c r="C14" s="5" t="n">
        <v>47382</v>
      </c>
    </row>
    <row r="15" spans="1:3">
      <c r="A15" s="4" t="s">
        <v>48</v>
      </c>
      <c r="B15" s="5" t="n">
        <v>80000</v>
      </c>
      <c r="C15" s="5" t="n">
        <v>80000</v>
      </c>
    </row>
    <row r="16" spans="1:3">
      <c r="A16" s="4" t="s">
        <v>49</v>
      </c>
      <c r="B16" s="5" t="n">
        <v>15147</v>
      </c>
      <c r="C16" s="5" t="n">
        <v>14881</v>
      </c>
    </row>
    <row r="17" spans="1:3">
      <c r="A17" s="4" t="s">
        <v>50</v>
      </c>
      <c r="B17" s="5" t="n">
        <v>78982</v>
      </c>
      <c r="C17" s="5" t="n">
        <v>79091</v>
      </c>
    </row>
    <row r="18" spans="1:3">
      <c r="A18" s="4" t="s">
        <v>51</v>
      </c>
      <c r="B18" s="5" t="n">
        <v>46700</v>
      </c>
      <c r="C18" s="4" t="s">
        <v>43</v>
      </c>
    </row>
    <row r="19" spans="1:3">
      <c r="A19" s="4" t="s">
        <v>52</v>
      </c>
      <c r="B19" s="5" t="n">
        <v>890119</v>
      </c>
      <c r="C19" s="5" t="n">
        <v>792885</v>
      </c>
    </row>
    <row r="20" spans="1:3">
      <c r="A20" s="4" t="s">
        <v>53</v>
      </c>
      <c r="B20" s="5" t="n">
        <v>890119</v>
      </c>
      <c r="C20" s="5" t="n">
        <v>792885</v>
      </c>
    </row>
    <row r="21" spans="1:3">
      <c r="A21" s="4" t="s">
        <v>54</v>
      </c>
      <c r="B21" s="4" t="s">
        <v>43</v>
      </c>
      <c r="C21" s="4" t="s">
        <v>43</v>
      </c>
    </row>
    <row r="22" spans="1:3">
      <c r="A22" s="3" t="s">
        <v>55</v>
      </c>
    </row>
    <row r="23" spans="1:3">
      <c r="A23" s="4" t="s">
        <v>56</v>
      </c>
      <c r="B23" s="4" t="s">
        <v>43</v>
      </c>
      <c r="C23" s="4" t="s">
        <v>43</v>
      </c>
    </row>
    <row r="24" spans="1:3">
      <c r="A24" s="4" t="s">
        <v>57</v>
      </c>
      <c r="B24" s="5" t="n">
        <v>1572</v>
      </c>
      <c r="C24" s="5" t="n">
        <v>1572</v>
      </c>
    </row>
    <row r="25" spans="1:3">
      <c r="A25" s="4" t="s">
        <v>58</v>
      </c>
      <c r="B25" s="5" t="n">
        <v>40676120</v>
      </c>
      <c r="C25" s="5" t="n">
        <v>40146912</v>
      </c>
    </row>
    <row r="26" spans="1:3">
      <c r="A26" s="4" t="s">
        <v>59</v>
      </c>
      <c r="B26" s="5" t="n">
        <v>-41208048</v>
      </c>
      <c r="C26" s="5" t="n">
        <v>-40586465</v>
      </c>
    </row>
    <row r="27" spans="1:3">
      <c r="A27" s="4" t="s">
        <v>60</v>
      </c>
      <c r="B27" s="5" t="n">
        <v>-57881</v>
      </c>
      <c r="C27" s="5" t="n">
        <v>-56244</v>
      </c>
    </row>
    <row r="28" spans="1:3">
      <c r="A28" s="4" t="s">
        <v>61</v>
      </c>
      <c r="B28" s="5" t="n">
        <v>-588237</v>
      </c>
      <c r="C28" s="5" t="n">
        <v>-494225</v>
      </c>
    </row>
    <row r="29" spans="1:3">
      <c r="A29" s="4" t="s">
        <v>62</v>
      </c>
      <c r="B29" s="6" t="n">
        <v>301882</v>
      </c>
      <c r="C29" s="6" t="n">
        <v>298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38</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03</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3</v>
      </c>
    </row>
    <row r="2" spans="1:3">
      <c r="A2" s="3" t="s">
        <v>64</v>
      </c>
    </row>
    <row r="3" spans="1:3">
      <c r="A3" s="4" t="s">
        <v>65</v>
      </c>
      <c r="B3" s="7" t="n">
        <v>0.0001</v>
      </c>
      <c r="C3" s="7" t="n">
        <v>0.0001</v>
      </c>
    </row>
    <row r="4" spans="1:3">
      <c r="A4" s="4" t="s">
        <v>66</v>
      </c>
      <c r="B4" s="5" t="n">
        <v>5000000</v>
      </c>
      <c r="C4" s="5" t="n">
        <v>5000000</v>
      </c>
    </row>
    <row r="5" spans="1:3">
      <c r="A5" s="4" t="s">
        <v>67</v>
      </c>
      <c r="B5" s="4" t="s">
        <v>43</v>
      </c>
      <c r="C5" s="4" t="s">
        <v>43</v>
      </c>
    </row>
    <row r="6" spans="1:3">
      <c r="A6" s="4" t="s">
        <v>68</v>
      </c>
      <c r="B6" s="4" t="s">
        <v>43</v>
      </c>
      <c r="C6" s="4" t="s">
        <v>43</v>
      </c>
    </row>
    <row r="7" spans="1:3">
      <c r="A7" s="4" t="s">
        <v>69</v>
      </c>
      <c r="B7" s="7" t="n">
        <v>0.0001</v>
      </c>
      <c r="C7" s="7" t="n">
        <v>0.0001</v>
      </c>
    </row>
    <row r="8" spans="1:3">
      <c r="A8" s="4" t="s">
        <v>70</v>
      </c>
      <c r="B8" s="5" t="n">
        <v>35000000</v>
      </c>
      <c r="C8" s="5" t="n">
        <v>35000000</v>
      </c>
    </row>
    <row r="9" spans="1:3">
      <c r="A9" s="4" t="s">
        <v>71</v>
      </c>
      <c r="B9" s="5" t="n">
        <v>15719681</v>
      </c>
      <c r="C9" s="5" t="n">
        <v>15719681</v>
      </c>
    </row>
    <row r="10" spans="1:3">
      <c r="A10" s="4" t="s">
        <v>72</v>
      </c>
      <c r="B10" s="5" t="n">
        <v>15719681</v>
      </c>
      <c r="C10" s="5" t="n">
        <v>15719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45"/>
  </cols>
  <sheetData>
    <row r="1" spans="1:2">
      <c r="A1" s="1" t="s">
        <v>277</v>
      </c>
      <c r="B1" s="2" t="s">
        <v>278</v>
      </c>
    </row>
    <row r="2" spans="1:2">
      <c r="B2" s="2" t="s">
        <v>279</v>
      </c>
    </row>
    <row r="3" spans="1:2">
      <c r="A3" s="3" t="s">
        <v>2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283</v>
      </c>
      <c r="B1" s="2" t="s">
        <v>1</v>
      </c>
    </row>
    <row r="2" spans="1:4">
      <c r="B2" s="2" t="s">
        <v>2</v>
      </c>
      <c r="C2" s="2" t="s">
        <v>74</v>
      </c>
      <c r="D2" s="2" t="s">
        <v>33</v>
      </c>
    </row>
    <row r="3" spans="1:4">
      <c r="A3" s="3" t="s">
        <v>284</v>
      </c>
    </row>
    <row r="4" spans="1:4">
      <c r="A4" s="4" t="s">
        <v>285</v>
      </c>
      <c r="B4" s="6" t="n">
        <v>-621583</v>
      </c>
      <c r="C4" s="6" t="n">
        <v>-693515</v>
      </c>
    </row>
    <row r="5" spans="1:4">
      <c r="A5" s="4" t="s">
        <v>286</v>
      </c>
      <c r="B5" s="5" t="n">
        <v>-41208048</v>
      </c>
      <c r="D5" s="6" t="n">
        <v>-40586465</v>
      </c>
    </row>
    <row r="6" spans="1:4">
      <c r="A6" s="4" t="s">
        <v>287</v>
      </c>
      <c r="B6" s="5" t="n">
        <v>635604</v>
      </c>
    </row>
    <row r="7" spans="1:4">
      <c r="A7" s="4" t="s">
        <v>288</v>
      </c>
      <c r="B7" s="6" t="n">
        <v>-588237</v>
      </c>
      <c r="D7" s="6" t="n">
        <v>-4942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0"/>
  </cols>
  <sheetData>
    <row r="1" spans="1:2">
      <c r="A1" s="1" t="s">
        <v>289</v>
      </c>
      <c r="B1" s="2" t="s">
        <v>1</v>
      </c>
    </row>
    <row r="2" spans="1:2">
      <c r="B2" s="2" t="s">
        <v>290</v>
      </c>
    </row>
    <row r="3" spans="1:2">
      <c r="A3" s="3" t="s">
        <v>291</v>
      </c>
    </row>
    <row r="4" spans="1:2">
      <c r="A4" s="4" t="s">
        <v>292</v>
      </c>
      <c r="B4" s="5" t="n">
        <v>6135529</v>
      </c>
    </row>
    <row r="5" spans="1:2">
      <c r="A5" s="4" t="s">
        <v>293</v>
      </c>
      <c r="B5" s="4" t="s">
        <v>294</v>
      </c>
    </row>
    <row r="6" spans="1:2">
      <c r="A6" s="4" t="s">
        <v>295</v>
      </c>
      <c r="B6" s="5" t="n">
        <v>1775707</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4</v>
      </c>
    </row>
    <row r="3" spans="1:3">
      <c r="A3" s="3" t="s">
        <v>164</v>
      </c>
    </row>
    <row r="4" spans="1:3">
      <c r="A4" s="4" t="s">
        <v>299</v>
      </c>
      <c r="B4" s="5" t="n">
        <v>500000</v>
      </c>
      <c r="C4" s="5" t="n">
        <v>500000</v>
      </c>
    </row>
    <row r="5" spans="1:3">
      <c r="A5" s="4" t="s">
        <v>300</v>
      </c>
      <c r="B5" s="5" t="n">
        <v>7500000</v>
      </c>
      <c r="C5" s="5" t="n">
        <v>7500000</v>
      </c>
    </row>
    <row r="6" spans="1:3">
      <c r="A6" s="4" t="s">
        <v>105</v>
      </c>
      <c r="B6" s="5" t="n">
        <v>8000000</v>
      </c>
      <c r="C6" s="5" t="n">
        <v>8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01</v>
      </c>
      <c r="B1" s="2" t="s">
        <v>1</v>
      </c>
    </row>
    <row r="2" spans="1:4">
      <c r="B2" s="2" t="s">
        <v>2</v>
      </c>
      <c r="C2" s="2" t="s">
        <v>74</v>
      </c>
      <c r="D2" s="2" t="s">
        <v>33</v>
      </c>
    </row>
    <row r="3" spans="1:4">
      <c r="A3" s="3" t="s">
        <v>302</v>
      </c>
    </row>
    <row r="4" spans="1:4">
      <c r="A4" s="4" t="s">
        <v>42</v>
      </c>
      <c r="B4" s="6" t="n">
        <v>39528</v>
      </c>
      <c r="D4" s="4" t="s">
        <v>43</v>
      </c>
    </row>
    <row r="5" spans="1:4">
      <c r="A5" s="4" t="s">
        <v>51</v>
      </c>
      <c r="B5" s="5" t="n">
        <v>46700</v>
      </c>
      <c r="D5" s="4" t="s">
        <v>43</v>
      </c>
    </row>
    <row r="6" spans="1:4">
      <c r="A6" s="4" t="s">
        <v>303</v>
      </c>
      <c r="B6" s="6" t="n">
        <v>58937</v>
      </c>
      <c r="C6" s="6" t="n">
        <v>83328</v>
      </c>
    </row>
    <row r="7" spans="1:4">
      <c r="A7" s="4" t="s">
        <v>304</v>
      </c>
      <c r="B7" s="4" t="s">
        <v>305</v>
      </c>
    </row>
    <row r="8" spans="1:4">
      <c r="A8" s="4" t="s">
        <v>306</v>
      </c>
      <c r="B8" s="4" t="s">
        <v>307</v>
      </c>
    </row>
    <row r="9" spans="1:4">
      <c r="A9" s="4" t="s">
        <v>308</v>
      </c>
      <c r="B9" s="6" t="n">
        <v>80000</v>
      </c>
      <c r="D9" s="6" t="n">
        <v>80000</v>
      </c>
    </row>
    <row r="10" spans="1:4">
      <c r="A10" s="4" t="s">
        <v>309</v>
      </c>
    </row>
    <row r="11" spans="1:4">
      <c r="A11" s="3" t="s">
        <v>302</v>
      </c>
    </row>
    <row r="12" spans="1:4">
      <c r="A12" s="4" t="s">
        <v>310</v>
      </c>
      <c r="B12" s="5" t="n">
        <v>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11</v>
      </c>
      <c r="B1" s="2" t="s">
        <v>2</v>
      </c>
      <c r="C1" s="2" t="s">
        <v>33</v>
      </c>
      <c r="D1" s="2" t="s">
        <v>74</v>
      </c>
    </row>
    <row r="2" spans="1:4">
      <c r="A2" s="3" t="s">
        <v>168</v>
      </c>
    </row>
    <row r="3" spans="1:4">
      <c r="A3" s="4" t="s">
        <v>312</v>
      </c>
      <c r="B3" s="6" t="n">
        <v>38276</v>
      </c>
      <c r="D3" s="6" t="n">
        <v>37403</v>
      </c>
    </row>
    <row r="4" spans="1:4">
      <c r="A4" s="4" t="s">
        <v>313</v>
      </c>
      <c r="B4" s="5" t="n">
        <v>9427</v>
      </c>
      <c r="D4" s="5" t="n">
        <v>9382</v>
      </c>
    </row>
    <row r="5" spans="1:4">
      <c r="A5" s="4" t="s">
        <v>314</v>
      </c>
      <c r="B5" s="6" t="n">
        <v>47703</v>
      </c>
      <c r="C5" s="6" t="n">
        <v>46785</v>
      </c>
      <c r="D5" s="6" t="n">
        <v>467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59"/>
  </cols>
  <sheetData>
    <row r="1" spans="1:2">
      <c r="A1" s="1" t="s">
        <v>315</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1</v>
      </c>
      <c r="B1" s="2" t="s">
        <v>2</v>
      </c>
      <c r="C1" s="2" t="s">
        <v>33</v>
      </c>
    </row>
    <row r="2" spans="1:3">
      <c r="A2" s="3" t="s">
        <v>322</v>
      </c>
    </row>
    <row r="3" spans="1:3">
      <c r="A3" s="4" t="s">
        <v>323</v>
      </c>
      <c r="B3" s="6" t="n">
        <v>357630</v>
      </c>
      <c r="C3" s="6" t="n">
        <v>354736</v>
      </c>
    </row>
    <row r="4" spans="1:3">
      <c r="A4" s="4" t="s">
        <v>324</v>
      </c>
      <c r="B4" s="5" t="n">
        <v>-303091</v>
      </c>
      <c r="C4" s="5" t="n">
        <v>-286453</v>
      </c>
    </row>
    <row r="5" spans="1:3">
      <c r="A5" s="4" t="s">
        <v>105</v>
      </c>
      <c r="B5" s="5" t="n">
        <v>54539</v>
      </c>
      <c r="C5" s="5" t="n">
        <v>68283</v>
      </c>
    </row>
    <row r="6" spans="1:3">
      <c r="A6" s="4" t="s">
        <v>325</v>
      </c>
    </row>
    <row r="7" spans="1:3">
      <c r="A7" s="3" t="s">
        <v>322</v>
      </c>
    </row>
    <row r="8" spans="1:3">
      <c r="A8" s="4" t="s">
        <v>323</v>
      </c>
      <c r="B8" s="5" t="n">
        <v>195678</v>
      </c>
      <c r="C8" s="5" t="n">
        <v>193109</v>
      </c>
    </row>
    <row r="9" spans="1:3">
      <c r="A9" s="4" t="s">
        <v>326</v>
      </c>
    </row>
    <row r="10" spans="1:3">
      <c r="A10" s="3" t="s">
        <v>322</v>
      </c>
    </row>
    <row r="11" spans="1:3">
      <c r="A11" s="4" t="s">
        <v>323</v>
      </c>
      <c r="B11" s="5" t="n">
        <v>31340</v>
      </c>
      <c r="C11" s="5" t="n">
        <v>31072</v>
      </c>
    </row>
    <row r="12" spans="1:3">
      <c r="A12" s="4" t="s">
        <v>327</v>
      </c>
    </row>
    <row r="13" spans="1:3">
      <c r="A13" s="3" t="s">
        <v>322</v>
      </c>
    </row>
    <row r="14" spans="1:3">
      <c r="A14" s="4" t="s">
        <v>323</v>
      </c>
      <c r="B14" s="5" t="n">
        <v>32637</v>
      </c>
      <c r="C14" s="5" t="n">
        <v>32426</v>
      </c>
    </row>
    <row r="15" spans="1:3">
      <c r="A15" s="4" t="s">
        <v>328</v>
      </c>
    </row>
    <row r="16" spans="1:3">
      <c r="A16" s="3" t="s">
        <v>322</v>
      </c>
    </row>
    <row r="17" spans="1:3">
      <c r="A17" s="4" t="s">
        <v>323</v>
      </c>
      <c r="B17" s="5" t="n">
        <v>56100</v>
      </c>
      <c r="C17" s="5" t="n">
        <v>57230</v>
      </c>
    </row>
    <row r="18" spans="1:3">
      <c r="A18" s="4" t="s">
        <v>329</v>
      </c>
    </row>
    <row r="19" spans="1:3">
      <c r="A19" s="3" t="s">
        <v>322</v>
      </c>
    </row>
    <row r="20" spans="1:3">
      <c r="A20" s="4" t="s">
        <v>323</v>
      </c>
      <c r="B20" s="5" t="n">
        <v>8897</v>
      </c>
      <c r="C20" s="5" t="n">
        <v>8690</v>
      </c>
    </row>
    <row r="21" spans="1:3">
      <c r="A21" s="4" t="s">
        <v>330</v>
      </c>
    </row>
    <row r="22" spans="1:3">
      <c r="A22" s="3" t="s">
        <v>322</v>
      </c>
    </row>
    <row r="23" spans="1:3">
      <c r="A23" s="4" t="s">
        <v>323</v>
      </c>
      <c r="B23" s="6" t="n">
        <v>32978</v>
      </c>
      <c r="C23" s="6" t="n">
        <v>322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31</v>
      </c>
      <c r="B1" s="2" t="s">
        <v>1</v>
      </c>
    </row>
    <row r="2" spans="1:3">
      <c r="B2" s="2" t="s">
        <v>2</v>
      </c>
      <c r="C2" s="2" t="s">
        <v>74</v>
      </c>
    </row>
    <row r="3" spans="1:3">
      <c r="A3" s="3" t="s">
        <v>332</v>
      </c>
    </row>
    <row r="4" spans="1:3">
      <c r="A4" s="4" t="s">
        <v>333</v>
      </c>
      <c r="B4" s="6" t="n">
        <v>14995</v>
      </c>
      <c r="C4" s="6" t="n">
        <v>19455</v>
      </c>
    </row>
    <row r="5" spans="1:3">
      <c r="A5" s="4" t="s">
        <v>330</v>
      </c>
    </row>
    <row r="6" spans="1:3">
      <c r="A6" s="3" t="s">
        <v>332</v>
      </c>
    </row>
    <row r="7" spans="1:3">
      <c r="A7" s="4" t="s">
        <v>334</v>
      </c>
      <c r="B7" s="4" t="s">
        <v>335</v>
      </c>
    </row>
    <row r="8" spans="1:3">
      <c r="A8" s="4" t="s">
        <v>328</v>
      </c>
    </row>
    <row r="9" spans="1:3">
      <c r="A9" s="3" t="s">
        <v>332</v>
      </c>
    </row>
    <row r="10" spans="1:3">
      <c r="A10" s="4" t="s">
        <v>334</v>
      </c>
      <c r="B10" s="4" t="s">
        <v>336</v>
      </c>
    </row>
    <row r="11" spans="1:3">
      <c r="A11" s="4" t="s">
        <v>329</v>
      </c>
    </row>
    <row r="12" spans="1:3">
      <c r="A12" s="3" t="s">
        <v>332</v>
      </c>
    </row>
    <row r="13" spans="1:3">
      <c r="A13" s="4" t="s">
        <v>334</v>
      </c>
      <c r="B13" s="4" t="s">
        <v>335</v>
      </c>
    </row>
    <row r="14" spans="1:3">
      <c r="A14" s="4" t="s">
        <v>327</v>
      </c>
    </row>
    <row r="15" spans="1:3">
      <c r="A15" s="3" t="s">
        <v>332</v>
      </c>
    </row>
    <row r="16" spans="1:3">
      <c r="A16" s="4" t="s">
        <v>334</v>
      </c>
      <c r="B16" s="4" t="s">
        <v>337</v>
      </c>
    </row>
    <row r="17" spans="1:3">
      <c r="A17" s="4" t="s">
        <v>338</v>
      </c>
    </row>
    <row r="18" spans="1:3">
      <c r="A18" s="3" t="s">
        <v>332</v>
      </c>
    </row>
    <row r="19" spans="1:3">
      <c r="A19" s="4" t="s">
        <v>334</v>
      </c>
      <c r="B19" s="4" t="s">
        <v>337</v>
      </c>
    </row>
    <row r="20" spans="1:3">
      <c r="A20" s="4" t="s">
        <v>339</v>
      </c>
    </row>
    <row r="21" spans="1:3">
      <c r="A21" s="3" t="s">
        <v>332</v>
      </c>
    </row>
    <row r="22" spans="1:3">
      <c r="A22" s="4" t="s">
        <v>334</v>
      </c>
      <c r="B22" s="4" t="s">
        <v>337</v>
      </c>
    </row>
    <row r="23" spans="1:3">
      <c r="A23" s="4" t="s">
        <v>340</v>
      </c>
    </row>
    <row r="24" spans="1:3">
      <c r="A24" s="3" t="s">
        <v>332</v>
      </c>
    </row>
    <row r="25" spans="1:3">
      <c r="A25" s="4" t="s">
        <v>334</v>
      </c>
      <c r="B25" s="4" t="s">
        <v>341</v>
      </c>
    </row>
    <row r="26" spans="1:3">
      <c r="A26" s="4" t="s">
        <v>342</v>
      </c>
    </row>
    <row r="27" spans="1:3">
      <c r="A27" s="3" t="s">
        <v>332</v>
      </c>
    </row>
    <row r="28" spans="1:3">
      <c r="A28" s="4" t="s">
        <v>334</v>
      </c>
      <c r="B28" s="4" t="s">
        <v>3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43</v>
      </c>
      <c r="B1" s="2" t="s">
        <v>2</v>
      </c>
      <c r="C1" s="2" t="s">
        <v>33</v>
      </c>
    </row>
    <row r="2" spans="1:3">
      <c r="A2" s="3" t="s">
        <v>344</v>
      </c>
    </row>
    <row r="3" spans="1:3">
      <c r="A3" s="4" t="s">
        <v>345</v>
      </c>
      <c r="B3" s="6" t="n">
        <v>39528</v>
      </c>
      <c r="C3" s="4" t="s">
        <v>43</v>
      </c>
    </row>
    <row r="4" spans="1:3">
      <c r="A4" s="3" t="s">
        <v>346</v>
      </c>
    </row>
    <row r="5" spans="1:3">
      <c r="A5" s="4" t="s">
        <v>347</v>
      </c>
      <c r="B5" s="6" t="n">
        <v>46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54248</v>
      </c>
      <c r="C4" s="6" t="n">
        <v>131780</v>
      </c>
    </row>
    <row r="5" spans="1:3">
      <c r="A5" s="4" t="s">
        <v>77</v>
      </c>
      <c r="B5" s="5" t="n">
        <v>12517</v>
      </c>
      <c r="C5" s="5" t="n">
        <v>-39503</v>
      </c>
    </row>
    <row r="6" spans="1:3">
      <c r="A6" s="4" t="s">
        <v>78</v>
      </c>
      <c r="B6" s="5" t="n">
        <v>66765</v>
      </c>
      <c r="C6" s="5" t="n">
        <v>92277</v>
      </c>
    </row>
    <row r="7" spans="1:3">
      <c r="A7" s="3" t="s">
        <v>79</v>
      </c>
    </row>
    <row r="8" spans="1:3">
      <c r="A8" s="4" t="s">
        <v>80</v>
      </c>
      <c r="B8" s="5" t="n">
        <v>14995</v>
      </c>
      <c r="C8" s="5" t="n">
        <v>19455</v>
      </c>
    </row>
    <row r="9" spans="1:3">
      <c r="A9" s="4" t="s">
        <v>81</v>
      </c>
      <c r="B9" s="5" t="n">
        <v>57173</v>
      </c>
      <c r="C9" s="5" t="n">
        <v>127559</v>
      </c>
    </row>
    <row r="10" spans="1:3">
      <c r="A10" s="4" t="s">
        <v>82</v>
      </c>
      <c r="B10" s="5" t="n">
        <v>537208</v>
      </c>
      <c r="C10" s="5" t="n">
        <v>537225</v>
      </c>
    </row>
    <row r="11" spans="1:3">
      <c r="A11" s="4" t="s">
        <v>83</v>
      </c>
      <c r="B11" s="5" t="n">
        <v>17652</v>
      </c>
      <c r="C11" s="5" t="n">
        <v>19436</v>
      </c>
    </row>
    <row r="12" spans="1:3">
      <c r="A12" s="4" t="s">
        <v>84</v>
      </c>
      <c r="B12" s="5" t="n">
        <v>58937</v>
      </c>
      <c r="C12" s="5" t="n">
        <v>83328</v>
      </c>
    </row>
    <row r="13" spans="1:3">
      <c r="A13" s="4" t="s">
        <v>85</v>
      </c>
      <c r="B13" s="5" t="n">
        <v>685965</v>
      </c>
      <c r="C13" s="5" t="n">
        <v>787003</v>
      </c>
    </row>
    <row r="14" spans="1:3">
      <c r="A14" s="4" t="s">
        <v>86</v>
      </c>
      <c r="B14" s="5" t="n">
        <v>-619200</v>
      </c>
      <c r="C14" s="5" t="n">
        <v>-694726</v>
      </c>
    </row>
    <row r="15" spans="1:3">
      <c r="A15" s="3" t="s">
        <v>87</v>
      </c>
    </row>
    <row r="16" spans="1:3">
      <c r="A16" s="4" t="s">
        <v>88</v>
      </c>
      <c r="B16" s="5" t="n">
        <v>-678</v>
      </c>
      <c r="C16" s="5" t="n">
        <v>1825</v>
      </c>
    </row>
    <row r="17" spans="1:3">
      <c r="A17" s="4" t="s">
        <v>89</v>
      </c>
      <c r="B17" s="5" t="n">
        <v>-1705</v>
      </c>
      <c r="C17" s="5" t="n">
        <v>-614</v>
      </c>
    </row>
    <row r="18" spans="1:3">
      <c r="A18" s="4" t="s">
        <v>90</v>
      </c>
      <c r="B18" s="5" t="n">
        <v>-2383</v>
      </c>
      <c r="C18" s="5" t="n">
        <v>1211</v>
      </c>
    </row>
    <row r="19" spans="1:3">
      <c r="A19" s="4" t="s">
        <v>91</v>
      </c>
      <c r="B19" s="5" t="n">
        <v>-621583</v>
      </c>
      <c r="C19" s="5" t="n">
        <v>-693515</v>
      </c>
    </row>
    <row r="20" spans="1:3">
      <c r="A20" s="4" t="s">
        <v>92</v>
      </c>
      <c r="B20" s="4" t="s">
        <v>43</v>
      </c>
      <c r="C20" s="4" t="s">
        <v>43</v>
      </c>
    </row>
    <row r="21" spans="1:3">
      <c r="A21" s="4" t="s">
        <v>93</v>
      </c>
      <c r="B21" s="6" t="n">
        <v>-621583</v>
      </c>
      <c r="C21" s="6" t="n">
        <v>-693515</v>
      </c>
    </row>
    <row r="22" spans="1:3">
      <c r="A22" s="4" t="s">
        <v>94</v>
      </c>
      <c r="B22" s="8" t="n">
        <v>-0.04</v>
      </c>
      <c r="C22" s="8" t="n">
        <v>-0.06</v>
      </c>
    </row>
    <row r="23" spans="1:3">
      <c r="A23" s="4" t="s">
        <v>95</v>
      </c>
      <c r="B23" s="5" t="n">
        <v>15719681</v>
      </c>
      <c r="C23" s="5" t="n">
        <v>12302432</v>
      </c>
    </row>
    <row r="24" spans="1:3">
      <c r="A24" s="3" t="s">
        <v>96</v>
      </c>
    </row>
    <row r="25" spans="1:3">
      <c r="A25" s="4" t="s">
        <v>97</v>
      </c>
      <c r="B25" s="6" t="n">
        <v>-621583</v>
      </c>
      <c r="C25" s="6" t="n">
        <v>-693515</v>
      </c>
    </row>
    <row r="26" spans="1:3">
      <c r="A26" s="4" t="s">
        <v>98</v>
      </c>
      <c r="B26" s="5" t="n">
        <v>-1637</v>
      </c>
      <c r="C26" s="5" t="n">
        <v>-30881</v>
      </c>
    </row>
    <row r="27" spans="1:3">
      <c r="A27" s="4" t="s">
        <v>99</v>
      </c>
      <c r="B27" s="6" t="n">
        <v>-623220</v>
      </c>
      <c r="C27" s="6" t="n">
        <v>-724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48</v>
      </c>
      <c r="B1" s="2" t="s">
        <v>1</v>
      </c>
    </row>
    <row r="2" spans="1:2">
      <c r="B2" s="2" t="s">
        <v>349</v>
      </c>
    </row>
    <row r="3" spans="1:2">
      <c r="A3" s="3" t="s">
        <v>350</v>
      </c>
    </row>
    <row r="4" spans="1:2">
      <c r="A4" s="4" t="s">
        <v>351</v>
      </c>
      <c r="B4" s="6" t="n">
        <v>12887</v>
      </c>
    </row>
    <row r="5" spans="1:2">
      <c r="A5" s="3" t="s">
        <v>352</v>
      </c>
    </row>
    <row r="6" spans="1:2">
      <c r="A6" s="4" t="s">
        <v>351</v>
      </c>
      <c r="B6" s="6" t="n">
        <v>38320</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57</v>
      </c>
      <c r="B1" s="2" t="s">
        <v>349</v>
      </c>
    </row>
    <row r="2" spans="1:2">
      <c r="A2" s="3" t="s">
        <v>180</v>
      </c>
    </row>
    <row r="3" spans="1:2">
      <c r="A3" s="4" t="s">
        <v>358</v>
      </c>
      <c r="B3" s="6" t="n">
        <v>39123</v>
      </c>
    </row>
    <row r="4" spans="1:2">
      <c r="A4" s="4" t="s">
        <v>359</v>
      </c>
      <c r="B4" s="5" t="n">
        <v>8693</v>
      </c>
    </row>
    <row r="5" spans="1:2">
      <c r="A5" s="4" t="s">
        <v>360</v>
      </c>
      <c r="B5" s="5" t="n">
        <v>47816</v>
      </c>
    </row>
    <row r="6" spans="1:2">
      <c r="A6" s="4" t="s">
        <v>361</v>
      </c>
      <c r="B6" s="5" t="n">
        <v>-1116</v>
      </c>
    </row>
    <row r="7" spans="1:2">
      <c r="A7" s="4" t="s">
        <v>362</v>
      </c>
      <c r="B7" s="6" t="n">
        <v>46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24"/>
    <col customWidth="1" max="6" min="6" width="24"/>
  </cols>
  <sheetData>
    <row r="1" spans="1:6">
      <c r="A1" s="1" t="s">
        <v>363</v>
      </c>
      <c r="B1" s="2" t="s">
        <v>364</v>
      </c>
      <c r="C1" s="2" t="s">
        <v>365</v>
      </c>
      <c r="D1" s="2" t="s">
        <v>349</v>
      </c>
      <c r="E1" s="2" t="s">
        <v>366</v>
      </c>
      <c r="F1" s="2" t="s">
        <v>367</v>
      </c>
    </row>
    <row r="2" spans="1:6">
      <c r="A2" s="3" t="s">
        <v>368</v>
      </c>
    </row>
    <row r="3" spans="1:6">
      <c r="A3" s="4" t="s">
        <v>369</v>
      </c>
      <c r="D3" s="6" t="n">
        <v>12887</v>
      </c>
    </row>
    <row r="4" spans="1:6">
      <c r="A4" s="4" t="s">
        <v>370</v>
      </c>
      <c r="D4" s="5" t="n">
        <v>39123</v>
      </c>
    </row>
    <row r="5" spans="1:6">
      <c r="A5" s="4" t="s">
        <v>371</v>
      </c>
      <c r="D5" s="5" t="n">
        <v>8693</v>
      </c>
    </row>
    <row r="6" spans="1:6">
      <c r="A6" s="4" t="s">
        <v>372</v>
      </c>
    </row>
    <row r="7" spans="1:6">
      <c r="A7" s="3" t="s">
        <v>368</v>
      </c>
    </row>
    <row r="8" spans="1:6">
      <c r="A8" s="4" t="s">
        <v>373</v>
      </c>
      <c r="C8" s="4" t="s">
        <v>374</v>
      </c>
    </row>
    <row r="9" spans="1:6">
      <c r="A9" s="4" t="s">
        <v>375</v>
      </c>
      <c r="C9" s="9" t="n">
        <v>18540</v>
      </c>
    </row>
    <row r="10" spans="1:6">
      <c r="A10" s="4" t="s">
        <v>376</v>
      </c>
      <c r="C10" s="4" t="s">
        <v>377</v>
      </c>
    </row>
    <row r="11" spans="1:6">
      <c r="A11" s="4" t="s">
        <v>378</v>
      </c>
      <c r="D11" s="6" t="n">
        <v>3434</v>
      </c>
    </row>
    <row r="12" spans="1:6">
      <c r="A12" s="4" t="s">
        <v>379</v>
      </c>
      <c r="C12" s="4" t="s">
        <v>380</v>
      </c>
    </row>
    <row r="13" spans="1:6">
      <c r="A13" s="4" t="s">
        <v>381</v>
      </c>
      <c r="D13" s="4" t="s">
        <v>382</v>
      </c>
    </row>
    <row r="14" spans="1:6">
      <c r="A14" s="4" t="s">
        <v>383</v>
      </c>
    </row>
    <row r="15" spans="1:6">
      <c r="A15" s="3" t="s">
        <v>368</v>
      </c>
    </row>
    <row r="16" spans="1:6">
      <c r="A16" s="4" t="s">
        <v>373</v>
      </c>
      <c r="B16" s="4" t="s">
        <v>384</v>
      </c>
    </row>
    <row r="17" spans="1:6">
      <c r="A17" s="4" t="s">
        <v>385</v>
      </c>
    </row>
    <row r="18" spans="1:6">
      <c r="A18" s="3" t="s">
        <v>368</v>
      </c>
    </row>
    <row r="19" spans="1:6">
      <c r="A19" s="4" t="s">
        <v>386</v>
      </c>
      <c r="E19" s="5" t="n">
        <v>5300</v>
      </c>
      <c r="F19" s="5" t="n">
        <v>5300</v>
      </c>
    </row>
    <row r="20" spans="1:6">
      <c r="A20" s="4" t="s">
        <v>387</v>
      </c>
    </row>
    <row r="21" spans="1:6">
      <c r="A21" s="3" t="s">
        <v>368</v>
      </c>
    </row>
    <row r="22" spans="1:6">
      <c r="A22" s="4" t="s">
        <v>370</v>
      </c>
      <c r="E22" s="6" t="n">
        <v>52169</v>
      </c>
    </row>
    <row r="23" spans="1:6">
      <c r="A23" s="4" t="s">
        <v>388</v>
      </c>
      <c r="F23" s="10" t="n">
        <v>4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1"/>
    <col customWidth="1" max="3" min="3" width="43"/>
    <col customWidth="1" max="4" min="4" width="14"/>
    <col customWidth="1" max="5" min="5" width="14"/>
    <col customWidth="1" max="6" min="6" width="14"/>
  </cols>
  <sheetData>
    <row r="1" spans="1:6">
      <c r="A1" s="1" t="s">
        <v>389</v>
      </c>
      <c r="B1" s="2" t="s">
        <v>390</v>
      </c>
      <c r="C1" s="2" t="s">
        <v>391</v>
      </c>
      <c r="D1" s="2" t="s">
        <v>2</v>
      </c>
      <c r="E1" s="2" t="s">
        <v>74</v>
      </c>
      <c r="F1" s="2" t="s">
        <v>33</v>
      </c>
    </row>
    <row r="2" spans="1:6">
      <c r="A2" s="3" t="s">
        <v>392</v>
      </c>
    </row>
    <row r="3" spans="1:6">
      <c r="A3" s="4" t="s">
        <v>393</v>
      </c>
      <c r="D3" s="4" t="s">
        <v>43</v>
      </c>
      <c r="E3" s="6" t="n">
        <v>359381</v>
      </c>
    </row>
    <row r="4" spans="1:6">
      <c r="A4" s="4" t="s">
        <v>394</v>
      </c>
    </row>
    <row r="5" spans="1:6">
      <c r="A5" s="3" t="s">
        <v>392</v>
      </c>
    </row>
    <row r="6" spans="1:6">
      <c r="A6" s="4" t="s">
        <v>393</v>
      </c>
      <c r="B6" s="6" t="n">
        <v>44880</v>
      </c>
    </row>
    <row r="7" spans="1:6">
      <c r="A7" s="4" t="s">
        <v>395</v>
      </c>
      <c r="B7" s="4" t="s">
        <v>396</v>
      </c>
    </row>
    <row r="8" spans="1:6">
      <c r="A8" s="4" t="s">
        <v>397</v>
      </c>
      <c r="B8" s="4" t="s">
        <v>398</v>
      </c>
    </row>
    <row r="9" spans="1:6">
      <c r="A9" s="4" t="s">
        <v>399</v>
      </c>
      <c r="D9" s="5" t="n">
        <v>49891</v>
      </c>
      <c r="F9" s="6" t="n">
        <v>50323</v>
      </c>
    </row>
    <row r="10" spans="1:6">
      <c r="A10" s="4" t="s">
        <v>400</v>
      </c>
      <c r="D10" s="5" t="n">
        <v>568</v>
      </c>
      <c r="E10" s="5" t="n">
        <v>614</v>
      </c>
    </row>
    <row r="11" spans="1:6">
      <c r="A11" s="4" t="s">
        <v>401</v>
      </c>
    </row>
    <row r="12" spans="1:6">
      <c r="A12" s="3" t="s">
        <v>392</v>
      </c>
    </row>
    <row r="13" spans="1:6">
      <c r="A13" s="4" t="s">
        <v>393</v>
      </c>
      <c r="B13" s="6" t="n">
        <v>40000</v>
      </c>
    </row>
    <row r="14" spans="1:6">
      <c r="A14" s="4" t="s">
        <v>399</v>
      </c>
      <c r="D14" s="5" t="n">
        <v>44466</v>
      </c>
      <c r="F14" s="5" t="n">
        <v>43966</v>
      </c>
    </row>
    <row r="15" spans="1:6">
      <c r="A15" s="4" t="s">
        <v>402</v>
      </c>
    </row>
    <row r="16" spans="1:6">
      <c r="A16" s="3" t="s">
        <v>392</v>
      </c>
    </row>
    <row r="17" spans="1:6">
      <c r="A17" s="4" t="s">
        <v>393</v>
      </c>
      <c r="C17" s="6" t="n">
        <v>34102</v>
      </c>
    </row>
    <row r="18" spans="1:6">
      <c r="A18" s="4" t="s">
        <v>395</v>
      </c>
      <c r="C18" s="4" t="s">
        <v>403</v>
      </c>
    </row>
    <row r="19" spans="1:6">
      <c r="A19" s="4" t="s">
        <v>397</v>
      </c>
      <c r="C19" s="4" t="s">
        <v>404</v>
      </c>
    </row>
    <row r="20" spans="1:6">
      <c r="A20" s="4" t="s">
        <v>399</v>
      </c>
      <c r="D20" s="5" t="n">
        <v>35488</v>
      </c>
      <c r="F20" s="5" t="n">
        <v>34174</v>
      </c>
    </row>
    <row r="21" spans="1:6">
      <c r="A21" s="4" t="s">
        <v>400</v>
      </c>
      <c r="D21" s="5" t="n">
        <v>498</v>
      </c>
      <c r="E21" s="6" t="n">
        <v>0</v>
      </c>
    </row>
    <row r="22" spans="1:6">
      <c r="A22" s="4" t="s">
        <v>405</v>
      </c>
    </row>
    <row r="23" spans="1:6">
      <c r="A23" s="3" t="s">
        <v>392</v>
      </c>
    </row>
    <row r="24" spans="1:6">
      <c r="A24" s="4" t="s">
        <v>393</v>
      </c>
      <c r="C24" s="6" t="n">
        <v>30000</v>
      </c>
    </row>
    <row r="25" spans="1:6">
      <c r="A25" s="4" t="s">
        <v>399</v>
      </c>
      <c r="D25" s="6" t="n">
        <v>31203</v>
      </c>
      <c r="F25" s="6" t="n">
        <v>307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27"/>
    <col customWidth="1" max="7" min="7" width="80"/>
    <col customWidth="1" max="8" min="8" width="80"/>
    <col customWidth="1" max="9" min="9" width="80"/>
    <col customWidth="1" max="10" min="10" width="36"/>
    <col customWidth="1" max="11" min="11" width="80"/>
    <col customWidth="1" max="12" min="12" width="80"/>
    <col customWidth="1" max="13" min="13" width="80"/>
    <col customWidth="1" max="14" min="14" width="80"/>
    <col customWidth="1" max="15" min="15" width="27"/>
    <col customWidth="1" max="16" min="16" width="19"/>
  </cols>
  <sheetData>
    <row r="1" spans="1:16">
      <c r="A1" s="1" t="s">
        <v>406</v>
      </c>
      <c r="B1" s="2" t="s">
        <v>407</v>
      </c>
      <c r="C1" s="2" t="s">
        <v>408</v>
      </c>
      <c r="D1" s="2" t="s">
        <v>409</v>
      </c>
      <c r="E1" s="2" t="s">
        <v>410</v>
      </c>
      <c r="F1" s="2" t="s">
        <v>411</v>
      </c>
      <c r="G1" s="2" t="s">
        <v>412</v>
      </c>
      <c r="H1" s="2" t="s">
        <v>413</v>
      </c>
      <c r="I1" s="2" t="s">
        <v>414</v>
      </c>
      <c r="J1" s="2" t="s">
        <v>415</v>
      </c>
      <c r="K1" s="2" t="s">
        <v>416</v>
      </c>
      <c r="L1" s="2" t="s">
        <v>417</v>
      </c>
      <c r="M1" s="2" t="s">
        <v>418</v>
      </c>
      <c r="N1" s="2" t="s">
        <v>419</v>
      </c>
      <c r="O1" s="2" t="s">
        <v>420</v>
      </c>
      <c r="P1" s="2" t="s">
        <v>421</v>
      </c>
    </row>
    <row r="2" spans="1:16">
      <c r="A2" s="3" t="s">
        <v>422</v>
      </c>
    </row>
    <row r="3" spans="1:16">
      <c r="A3" s="4" t="s">
        <v>423</v>
      </c>
      <c r="F3" s="6" t="n">
        <v>17200</v>
      </c>
    </row>
    <row r="4" spans="1:16">
      <c r="A4" s="4" t="s">
        <v>424</v>
      </c>
    </row>
    <row r="5" spans="1:16">
      <c r="A5" s="3" t="s">
        <v>422</v>
      </c>
    </row>
    <row r="6" spans="1:16">
      <c r="A6" s="4" t="s">
        <v>425</v>
      </c>
      <c r="F6" s="5" t="n">
        <v>50000</v>
      </c>
      <c r="P6" s="5" t="n">
        <v>700000</v>
      </c>
    </row>
    <row r="7" spans="1:16">
      <c r="A7" s="4" t="s">
        <v>426</v>
      </c>
    </row>
    <row r="8" spans="1:16">
      <c r="A8" s="3" t="s">
        <v>422</v>
      </c>
    </row>
    <row r="9" spans="1:16">
      <c r="A9" s="4" t="s">
        <v>425</v>
      </c>
      <c r="F9" s="5" t="n">
        <v>50000</v>
      </c>
    </row>
    <row r="10" spans="1:16">
      <c r="A10" s="4" t="s">
        <v>423</v>
      </c>
      <c r="F10" s="6" t="n">
        <v>172000</v>
      </c>
    </row>
    <row r="11" spans="1:16">
      <c r="A11" s="4" t="s">
        <v>427</v>
      </c>
    </row>
    <row r="12" spans="1:16">
      <c r="A12" s="3" t="s">
        <v>422</v>
      </c>
    </row>
    <row r="13" spans="1:16">
      <c r="A13" s="4" t="s">
        <v>428</v>
      </c>
      <c r="E13" s="4" t="s">
        <v>429</v>
      </c>
    </row>
    <row r="14" spans="1:16">
      <c r="A14" s="4" t="s">
        <v>425</v>
      </c>
      <c r="E14" s="5" t="n">
        <v>25000</v>
      </c>
    </row>
    <row r="15" spans="1:16">
      <c r="A15" s="4" t="s">
        <v>430</v>
      </c>
      <c r="E15" s="5" t="n">
        <v>25000</v>
      </c>
    </row>
    <row r="16" spans="1:16">
      <c r="A16" s="4" t="s">
        <v>423</v>
      </c>
      <c r="E16" s="6" t="n">
        <v>40000</v>
      </c>
    </row>
    <row r="17" spans="1:16">
      <c r="A17" s="4" t="s">
        <v>431</v>
      </c>
      <c r="E17" s="8" t="n">
        <v>1.6</v>
      </c>
    </row>
    <row r="18" spans="1:16">
      <c r="A18" s="4" t="s">
        <v>432</v>
      </c>
    </row>
    <row r="19" spans="1:16">
      <c r="A19" s="3" t="s">
        <v>422</v>
      </c>
    </row>
    <row r="20" spans="1:16">
      <c r="A20" s="4" t="s">
        <v>433</v>
      </c>
      <c r="G20" s="9" t="n">
        <v>2000</v>
      </c>
      <c r="M20" s="9" t="n">
        <v>3000</v>
      </c>
    </row>
    <row r="21" spans="1:16">
      <c r="A21" s="4" t="s">
        <v>428</v>
      </c>
      <c r="G21" s="4" t="s">
        <v>434</v>
      </c>
      <c r="L21" s="4" t="s">
        <v>435</v>
      </c>
      <c r="M21" s="4" t="s">
        <v>435</v>
      </c>
    </row>
    <row r="22" spans="1:16">
      <c r="A22" s="4" t="s">
        <v>431</v>
      </c>
      <c r="L22" s="8" t="n">
        <v>0.98</v>
      </c>
    </row>
    <row r="23" spans="1:16">
      <c r="A23" s="4" t="s">
        <v>436</v>
      </c>
      <c r="L23" s="5" t="n">
        <v>250000</v>
      </c>
      <c r="M23" s="5" t="n">
        <v>250000</v>
      </c>
    </row>
    <row r="24" spans="1:16">
      <c r="A24" s="4" t="s">
        <v>437</v>
      </c>
      <c r="L24" s="6" t="n">
        <v>245000</v>
      </c>
    </row>
    <row r="25" spans="1:16">
      <c r="A25" s="4" t="s">
        <v>438</v>
      </c>
    </row>
    <row r="26" spans="1:16">
      <c r="A26" s="3" t="s">
        <v>422</v>
      </c>
    </row>
    <row r="27" spans="1:16">
      <c r="A27" s="4" t="s">
        <v>428</v>
      </c>
      <c r="D27" s="4" t="s">
        <v>439</v>
      </c>
    </row>
    <row r="28" spans="1:16">
      <c r="A28" s="4" t="s">
        <v>425</v>
      </c>
      <c r="D28" s="5" t="n">
        <v>25000</v>
      </c>
    </row>
    <row r="29" spans="1:16">
      <c r="A29" s="4" t="s">
        <v>430</v>
      </c>
      <c r="D29" s="5" t="n">
        <v>25000</v>
      </c>
    </row>
    <row r="30" spans="1:16">
      <c r="A30" s="4" t="s">
        <v>423</v>
      </c>
      <c r="D30" s="6" t="n">
        <v>35000</v>
      </c>
    </row>
    <row r="31" spans="1:16">
      <c r="A31" s="4" t="s">
        <v>431</v>
      </c>
      <c r="D31" s="8" t="n">
        <v>1.4</v>
      </c>
    </row>
    <row r="32" spans="1:16">
      <c r="A32" s="4" t="s">
        <v>440</v>
      </c>
    </row>
    <row r="33" spans="1:16">
      <c r="A33" s="3" t="s">
        <v>422</v>
      </c>
    </row>
    <row r="34" spans="1:16">
      <c r="A34" s="4" t="s">
        <v>428</v>
      </c>
      <c r="B34" s="4" t="s">
        <v>441</v>
      </c>
      <c r="C34" s="4" t="s">
        <v>441</v>
      </c>
    </row>
    <row r="35" spans="1:16">
      <c r="A35" s="4" t="s">
        <v>425</v>
      </c>
      <c r="B35" s="5" t="n">
        <v>100000</v>
      </c>
      <c r="C35" s="5" t="n">
        <v>100000</v>
      </c>
    </row>
    <row r="36" spans="1:16">
      <c r="A36" s="4" t="s">
        <v>423</v>
      </c>
      <c r="B36" s="6" t="n">
        <v>100000</v>
      </c>
    </row>
    <row r="37" spans="1:16">
      <c r="A37" s="4" t="s">
        <v>431</v>
      </c>
      <c r="B37" s="6" t="n">
        <v>1</v>
      </c>
    </row>
    <row r="38" spans="1:16">
      <c r="A38" s="4" t="s">
        <v>442</v>
      </c>
      <c r="C38" s="9" t="n">
        <v>2000</v>
      </c>
    </row>
    <row r="39" spans="1:16">
      <c r="A39" s="4" t="s">
        <v>436</v>
      </c>
      <c r="B39" s="5" t="n">
        <v>100000</v>
      </c>
      <c r="C39" s="5" t="n">
        <v>100000</v>
      </c>
    </row>
    <row r="40" spans="1:16">
      <c r="A40" s="4" t="s">
        <v>443</v>
      </c>
    </row>
    <row r="41" spans="1:16">
      <c r="A41" s="3" t="s">
        <v>422</v>
      </c>
    </row>
    <row r="42" spans="1:16">
      <c r="A42" s="4" t="s">
        <v>428</v>
      </c>
      <c r="H42" s="4" t="s">
        <v>444</v>
      </c>
    </row>
    <row r="43" spans="1:16">
      <c r="A43" s="4" t="s">
        <v>445</v>
      </c>
    </row>
    <row r="44" spans="1:16">
      <c r="A44" s="3" t="s">
        <v>422</v>
      </c>
    </row>
    <row r="45" spans="1:16">
      <c r="A45" s="4" t="s">
        <v>428</v>
      </c>
      <c r="N45" s="4" t="s">
        <v>446</v>
      </c>
    </row>
    <row r="46" spans="1:16">
      <c r="A46" s="4" t="s">
        <v>431</v>
      </c>
      <c r="J46" s="8" t="n">
        <v>1.34</v>
      </c>
    </row>
    <row r="47" spans="1:16">
      <c r="A47" s="4" t="s">
        <v>437</v>
      </c>
      <c r="J47" s="6" t="n">
        <v>6700</v>
      </c>
    </row>
    <row r="48" spans="1:16">
      <c r="A48" s="4" t="s">
        <v>292</v>
      </c>
      <c r="J48" s="5" t="n">
        <v>5000</v>
      </c>
    </row>
    <row r="49" spans="1:16">
      <c r="A49" s="4" t="s">
        <v>447</v>
      </c>
    </row>
    <row r="50" spans="1:16">
      <c r="A50" s="3" t="s">
        <v>422</v>
      </c>
    </row>
    <row r="51" spans="1:16">
      <c r="A51" s="4" t="s">
        <v>425</v>
      </c>
      <c r="O51" s="5" t="n">
        <v>50000</v>
      </c>
    </row>
    <row r="52" spans="1:16">
      <c r="A52" s="4" t="s">
        <v>423</v>
      </c>
      <c r="O52" s="6" t="n">
        <v>170000</v>
      </c>
    </row>
    <row r="53" spans="1:16">
      <c r="A53" s="4" t="s">
        <v>448</v>
      </c>
    </row>
    <row r="54" spans="1:16">
      <c r="A54" s="3" t="s">
        <v>422</v>
      </c>
    </row>
    <row r="55" spans="1:16">
      <c r="A55" s="4" t="s">
        <v>428</v>
      </c>
      <c r="I55" s="4" t="s">
        <v>449</v>
      </c>
    </row>
    <row r="56" spans="1:16">
      <c r="A56" s="4" t="s">
        <v>431</v>
      </c>
      <c r="I56" s="6" t="n">
        <v>2</v>
      </c>
    </row>
    <row r="57" spans="1:16">
      <c r="A57" s="4" t="s">
        <v>437</v>
      </c>
      <c r="I57" s="6" t="n">
        <v>5000</v>
      </c>
    </row>
    <row r="58" spans="1:16">
      <c r="A58" s="4" t="s">
        <v>292</v>
      </c>
      <c r="I58" s="5" t="n">
        <v>2500</v>
      </c>
    </row>
    <row r="59" spans="1:16">
      <c r="A59" s="4" t="s">
        <v>450</v>
      </c>
    </row>
    <row r="60" spans="1:16">
      <c r="A60" s="3" t="s">
        <v>422</v>
      </c>
    </row>
    <row r="61" spans="1:16">
      <c r="A61" s="4" t="s">
        <v>428</v>
      </c>
      <c r="K61" s="4" t="s">
        <v>451</v>
      </c>
    </row>
    <row r="62" spans="1:16">
      <c r="A62" s="4" t="s">
        <v>425</v>
      </c>
      <c r="K62" s="5" t="n">
        <v>25000</v>
      </c>
    </row>
    <row r="63" spans="1:16">
      <c r="A63" s="4" t="s">
        <v>431</v>
      </c>
      <c r="K63" s="8" t="n">
        <v>1.1</v>
      </c>
    </row>
    <row r="64" spans="1:16">
      <c r="A64" s="4" t="s">
        <v>437</v>
      </c>
      <c r="K64" s="6" t="n">
        <v>27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52</v>
      </c>
      <c r="B1" s="2" t="s">
        <v>1</v>
      </c>
    </row>
    <row r="2" spans="1:3">
      <c r="B2" s="2" t="s">
        <v>2</v>
      </c>
      <c r="C2" s="2" t="s">
        <v>74</v>
      </c>
    </row>
    <row r="3" spans="1:3">
      <c r="A3" s="3" t="s">
        <v>263</v>
      </c>
    </row>
    <row r="4" spans="1:3">
      <c r="A4" s="4" t="s">
        <v>83</v>
      </c>
      <c r="B4" s="6" t="n">
        <v>17652</v>
      </c>
      <c r="C4" s="6" t="n">
        <v>19436</v>
      </c>
    </row>
    <row r="5" spans="1:3">
      <c r="A5" s="4" t="s">
        <v>233</v>
      </c>
      <c r="B5" s="4" t="s">
        <v>43</v>
      </c>
      <c r="C5" s="5" t="n">
        <v>272500</v>
      </c>
    </row>
    <row r="6" spans="1:3">
      <c r="A6" s="4" t="s">
        <v>453</v>
      </c>
      <c r="B6" s="5" t="n">
        <v>536022</v>
      </c>
      <c r="C6" s="5" t="n">
        <v>255461</v>
      </c>
    </row>
    <row r="7" spans="1:3">
      <c r="A7" s="4" t="s">
        <v>454</v>
      </c>
    </row>
    <row r="8" spans="1:3">
      <c r="A8" s="3" t="s">
        <v>263</v>
      </c>
    </row>
    <row r="9" spans="1:3">
      <c r="A9" s="4" t="s">
        <v>455</v>
      </c>
      <c r="B9" s="4" t="s">
        <v>43</v>
      </c>
      <c r="C9" s="5" t="n">
        <v>38867</v>
      </c>
    </row>
    <row r="10" spans="1:3">
      <c r="A10" s="4" t="s">
        <v>456</v>
      </c>
    </row>
    <row r="11" spans="1:3">
      <c r="A11" s="3" t="s">
        <v>263</v>
      </c>
    </row>
    <row r="12" spans="1:3">
      <c r="A12" s="4" t="s">
        <v>455</v>
      </c>
      <c r="B12" s="4" t="s">
        <v>43</v>
      </c>
      <c r="C12" s="5" t="n">
        <v>15361</v>
      </c>
    </row>
    <row r="13" spans="1:3">
      <c r="A13" s="4" t="s">
        <v>83</v>
      </c>
      <c r="B13" s="4" t="s">
        <v>43</v>
      </c>
      <c r="C13" s="5" t="n">
        <v>3687</v>
      </c>
    </row>
    <row r="14" spans="1:3">
      <c r="A14" s="4" t="s">
        <v>233</v>
      </c>
      <c r="B14" s="4" t="s">
        <v>43</v>
      </c>
      <c r="C14" s="5" t="n">
        <v>184643</v>
      </c>
    </row>
    <row r="15" spans="1:3">
      <c r="A15" s="4" t="s">
        <v>447</v>
      </c>
    </row>
    <row r="16" spans="1:3">
      <c r="A16" s="3" t="s">
        <v>263</v>
      </c>
    </row>
    <row r="17" spans="1:3">
      <c r="A17" s="4" t="s">
        <v>455</v>
      </c>
      <c r="B17" s="4" t="s">
        <v>43</v>
      </c>
      <c r="C17" s="5" t="n">
        <v>12903</v>
      </c>
    </row>
    <row r="18" spans="1:3">
      <c r="A18" s="4" t="s">
        <v>457</v>
      </c>
    </row>
    <row r="19" spans="1:3">
      <c r="A19" s="3" t="s">
        <v>263</v>
      </c>
    </row>
    <row r="20" spans="1:3">
      <c r="A20" s="4" t="s">
        <v>455</v>
      </c>
      <c r="B20" s="5" t="n">
        <v>6814</v>
      </c>
    </row>
    <row r="21" spans="1:3">
      <c r="A21" s="4" t="s">
        <v>458</v>
      </c>
    </row>
    <row r="22" spans="1:3">
      <c r="A22" s="3" t="s">
        <v>263</v>
      </c>
    </row>
    <row r="23" spans="1:3">
      <c r="A23" s="4" t="s">
        <v>459</v>
      </c>
      <c r="B23" s="6" t="n">
        <v>529208</v>
      </c>
      <c r="C23" s="4" t="s">
        <v>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0</v>
      </c>
      <c r="B1" s="2" t="s">
        <v>2</v>
      </c>
      <c r="C1" s="2" t="s">
        <v>74</v>
      </c>
    </row>
    <row r="2" spans="1:3">
      <c r="A2" s="3" t="s">
        <v>461</v>
      </c>
    </row>
    <row r="3" spans="1:3">
      <c r="A3" s="4" t="s">
        <v>462</v>
      </c>
      <c r="B3" s="6" t="n">
        <v>52210</v>
      </c>
      <c r="C3" s="6" t="n">
        <v>47382</v>
      </c>
    </row>
    <row r="4" spans="1:3">
      <c r="A4" s="4" t="s">
        <v>456</v>
      </c>
    </row>
    <row r="5" spans="1:3">
      <c r="A5" s="3" t="s">
        <v>461</v>
      </c>
    </row>
    <row r="6" spans="1:3">
      <c r="A6" s="4" t="s">
        <v>462</v>
      </c>
      <c r="B6" s="5" t="n">
        <v>14560</v>
      </c>
      <c r="C6" s="5" t="n">
        <v>14853</v>
      </c>
    </row>
    <row r="7" spans="1:3">
      <c r="A7" s="4" t="s">
        <v>447</v>
      </c>
    </row>
    <row r="8" spans="1:3">
      <c r="A8" s="3" t="s">
        <v>461</v>
      </c>
    </row>
    <row r="9" spans="1:3">
      <c r="A9" s="4" t="s">
        <v>462</v>
      </c>
      <c r="B9" s="5" t="n">
        <v>19594</v>
      </c>
      <c r="C9" s="5" t="n">
        <v>19989</v>
      </c>
    </row>
    <row r="10" spans="1:3">
      <c r="A10" s="4" t="s">
        <v>463</v>
      </c>
    </row>
    <row r="11" spans="1:3">
      <c r="A11" s="3" t="s">
        <v>461</v>
      </c>
    </row>
    <row r="12" spans="1:3">
      <c r="A12" s="4" t="s">
        <v>462</v>
      </c>
      <c r="B12" s="5" t="n">
        <v>2244</v>
      </c>
      <c r="C12" s="5" t="n">
        <v>2289</v>
      </c>
    </row>
    <row r="13" spans="1:3">
      <c r="A13" s="4" t="s">
        <v>457</v>
      </c>
    </row>
    <row r="14" spans="1:3">
      <c r="A14" s="3" t="s">
        <v>461</v>
      </c>
    </row>
    <row r="15" spans="1:3">
      <c r="A15" s="4" t="s">
        <v>462</v>
      </c>
      <c r="B15" s="5" t="n">
        <v>12892</v>
      </c>
      <c r="C15" s="5" t="n">
        <v>8573</v>
      </c>
    </row>
    <row r="16" spans="1:3">
      <c r="A16" s="4" t="s">
        <v>464</v>
      </c>
    </row>
    <row r="17" spans="1:3">
      <c r="A17" s="3" t="s">
        <v>461</v>
      </c>
    </row>
    <row r="18" spans="1:3">
      <c r="A18" s="4" t="s">
        <v>462</v>
      </c>
      <c r="B18" s="6" t="n">
        <v>2920</v>
      </c>
      <c r="C18" s="6" t="n">
        <v>16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5</v>
      </c>
      <c r="B1" s="2" t="s">
        <v>2</v>
      </c>
      <c r="C1" s="2" t="s">
        <v>33</v>
      </c>
    </row>
    <row r="2" spans="1:3">
      <c r="A2" s="3" t="s">
        <v>267</v>
      </c>
    </row>
    <row r="3" spans="1:3">
      <c r="A3" s="4" t="s">
        <v>466</v>
      </c>
      <c r="B3" s="6" t="n">
        <v>15147</v>
      </c>
      <c r="C3" s="6" t="n">
        <v>14881</v>
      </c>
    </row>
    <row r="4" spans="1:3">
      <c r="A4" s="4" t="s">
        <v>454</v>
      </c>
    </row>
    <row r="5" spans="1:3">
      <c r="A5" s="3" t="s">
        <v>267</v>
      </c>
    </row>
    <row r="6" spans="1:3">
      <c r="A6" s="4" t="s">
        <v>466</v>
      </c>
      <c r="B6" s="6" t="n">
        <v>15147</v>
      </c>
      <c r="C6" s="6" t="n">
        <v>148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X84"/>
  <sheetViews>
    <sheetView workbookViewId="0">
      <selection activeCell="A1" sqref="A1"/>
    </sheetView>
  </sheetViews>
  <sheetFormatPr baseColWidth="8" defaultRowHeight="15" outlineLevelCol="0"/>
  <cols>
    <col customWidth="1" max="1" min="1" width="64"/>
    <col customWidth="1" max="2" min="2" width="37"/>
    <col customWidth="1" max="3" min="3" width="37"/>
    <col customWidth="1" max="4" min="4" width="20"/>
    <col customWidth="1" max="5" min="5" width="20"/>
    <col customWidth="1" max="6" min="6" width="80"/>
    <col customWidth="1" max="7" min="7" width="21"/>
    <col customWidth="1" max="8" min="8" width="80"/>
    <col customWidth="1" max="9" min="9" width="37"/>
    <col customWidth="1" max="10" min="10" width="37"/>
    <col customWidth="1" max="11" min="11" width="36"/>
    <col customWidth="1" max="12" min="12" width="80"/>
    <col customWidth="1" max="13" min="13" width="37"/>
    <col customWidth="1" max="14" min="14" width="19"/>
    <col customWidth="1" max="15" min="15" width="37"/>
    <col customWidth="1" max="16" min="16" width="27"/>
    <col customWidth="1" max="17" min="17" width="21"/>
    <col customWidth="1" max="18" min="18" width="27"/>
    <col customWidth="1" max="19" min="19" width="27"/>
    <col customWidth="1" max="20" min="20" width="21"/>
    <col customWidth="1" max="21" min="21" width="21"/>
    <col customWidth="1" max="22" min="22" width="21"/>
    <col customWidth="1" max="23" min="23" width="21"/>
    <col customWidth="1" max="24" min="24" width="21"/>
  </cols>
  <sheetData>
    <row r="1" spans="1:24">
      <c r="A1" s="1" t="s">
        <v>467</v>
      </c>
      <c r="B1" s="2" t="s">
        <v>407</v>
      </c>
      <c r="C1" s="2" t="s">
        <v>468</v>
      </c>
      <c r="D1" s="2" t="s">
        <v>469</v>
      </c>
      <c r="E1" s="2" t="s">
        <v>470</v>
      </c>
      <c r="F1" s="2" t="s">
        <v>471</v>
      </c>
      <c r="G1" s="2" t="s">
        <v>472</v>
      </c>
      <c r="H1" s="2" t="s">
        <v>473</v>
      </c>
      <c r="I1" s="2" t="s">
        <v>474</v>
      </c>
      <c r="J1" s="2" t="s">
        <v>475</v>
      </c>
      <c r="K1" s="2" t="s">
        <v>476</v>
      </c>
      <c r="L1" s="2" t="s">
        <v>477</v>
      </c>
      <c r="M1" s="2" t="s">
        <v>478</v>
      </c>
      <c r="N1" s="2" t="s">
        <v>421</v>
      </c>
      <c r="O1" s="2" t="s">
        <v>479</v>
      </c>
      <c r="P1" s="2" t="s">
        <v>480</v>
      </c>
      <c r="Q1" s="2" t="s">
        <v>481</v>
      </c>
      <c r="R1" s="2" t="s">
        <v>482</v>
      </c>
      <c r="S1" s="2" t="s">
        <v>483</v>
      </c>
      <c r="T1" s="2" t="s">
        <v>484</v>
      </c>
      <c r="U1" s="2" t="s">
        <v>481</v>
      </c>
      <c r="V1" s="2" t="s">
        <v>484</v>
      </c>
      <c r="W1" s="2" t="s">
        <v>485</v>
      </c>
      <c r="X1" s="2" t="s">
        <v>486</v>
      </c>
    </row>
    <row r="2" spans="1:24">
      <c r="A2" s="3" t="s">
        <v>487</v>
      </c>
    </row>
    <row r="3" spans="1:24">
      <c r="A3" s="4" t="s">
        <v>488</v>
      </c>
      <c r="J3" s="8" t="n">
        <v>0.6</v>
      </c>
      <c r="K3" s="8" t="n">
        <v>0.6</v>
      </c>
    </row>
    <row r="4" spans="1:24">
      <c r="A4" s="4" t="s">
        <v>489</v>
      </c>
      <c r="L4" s="4" t="s">
        <v>490</v>
      </c>
    </row>
    <row r="5" spans="1:24">
      <c r="A5" s="4" t="s">
        <v>491</v>
      </c>
      <c r="F5" s="9" t="n">
        <v>2000</v>
      </c>
    </row>
    <row r="6" spans="1:24">
      <c r="A6" s="4" t="s">
        <v>423</v>
      </c>
      <c r="C6" s="6" t="n">
        <v>17200</v>
      </c>
    </row>
    <row r="7" spans="1:24">
      <c r="A7" s="4" t="s">
        <v>492</v>
      </c>
      <c r="S7" s="9" t="n">
        <v>40000</v>
      </c>
      <c r="X7" s="9" t="n">
        <v>40000</v>
      </c>
    </row>
    <row r="8" spans="1:24">
      <c r="A8" s="4" t="s">
        <v>493</v>
      </c>
      <c r="O8" s="6" t="n">
        <v>529208</v>
      </c>
    </row>
    <row r="9" spans="1:24">
      <c r="A9" s="4" t="s">
        <v>494</v>
      </c>
      <c r="C9" s="6" t="n">
        <v>172000</v>
      </c>
      <c r="O9" s="5" t="n">
        <v>664911</v>
      </c>
      <c r="R9" s="6" t="n">
        <v>359380</v>
      </c>
      <c r="W9" s="4" t="s">
        <v>43</v>
      </c>
    </row>
    <row r="10" spans="1:24">
      <c r="A10" s="4" t="s">
        <v>495</v>
      </c>
      <c r="B10" s="4" t="s">
        <v>496</v>
      </c>
    </row>
    <row r="11" spans="1:24">
      <c r="A11" s="4" t="s">
        <v>497</v>
      </c>
      <c r="C11" s="5" t="n">
        <v>5000</v>
      </c>
    </row>
    <row r="12" spans="1:24">
      <c r="A12" s="4" t="s">
        <v>498</v>
      </c>
      <c r="C12" s="8" t="n">
        <v>3.44</v>
      </c>
    </row>
    <row r="13" spans="1:24">
      <c r="A13" s="4" t="s">
        <v>499</v>
      </c>
      <c r="W13" s="6" t="n">
        <v>169000</v>
      </c>
    </row>
    <row r="14" spans="1:24">
      <c r="A14" s="4" t="s">
        <v>500</v>
      </c>
      <c r="O14" s="5" t="n">
        <v>721564</v>
      </c>
      <c r="R14" s="4" t="s">
        <v>43</v>
      </c>
    </row>
    <row r="15" spans="1:24">
      <c r="A15" s="4" t="s">
        <v>501</v>
      </c>
      <c r="R15" s="4" t="s">
        <v>43</v>
      </c>
      <c r="S15" s="4" t="s">
        <v>43</v>
      </c>
    </row>
    <row r="16" spans="1:24">
      <c r="A16" s="4" t="s">
        <v>502</v>
      </c>
      <c r="J16" s="6" t="n">
        <v>131870</v>
      </c>
      <c r="K16" s="6" t="n">
        <v>679371</v>
      </c>
    </row>
    <row r="17" spans="1:24">
      <c r="A17" s="4" t="s">
        <v>503</v>
      </c>
      <c r="J17" s="5" t="n">
        <v>219784</v>
      </c>
      <c r="K17" s="5" t="n">
        <v>942374</v>
      </c>
    </row>
    <row r="18" spans="1:24">
      <c r="A18" s="4" t="s">
        <v>504</v>
      </c>
      <c r="F18" s="4" t="s">
        <v>505</v>
      </c>
    </row>
    <row r="19" spans="1:24">
      <c r="A19" s="4" t="s">
        <v>456</v>
      </c>
    </row>
    <row r="20" spans="1:24">
      <c r="A20" s="3" t="s">
        <v>487</v>
      </c>
    </row>
    <row r="21" spans="1:24">
      <c r="A21" s="4" t="s">
        <v>497</v>
      </c>
      <c r="I21" s="5" t="n">
        <v>1500000</v>
      </c>
    </row>
    <row r="22" spans="1:24">
      <c r="A22" s="4" t="s">
        <v>506</v>
      </c>
      <c r="I22" s="6" t="n">
        <v>2558718</v>
      </c>
    </row>
    <row r="23" spans="1:24">
      <c r="A23" s="4" t="s">
        <v>507</v>
      </c>
      <c r="I23" s="5" t="n">
        <v>7500000</v>
      </c>
    </row>
    <row r="24" spans="1:24">
      <c r="A24" s="4" t="s">
        <v>508</v>
      </c>
      <c r="I24" s="8" t="n">
        <v>0.7</v>
      </c>
    </row>
    <row r="25" spans="1:24">
      <c r="A25" s="4" t="s">
        <v>426</v>
      </c>
    </row>
    <row r="26" spans="1:24">
      <c r="A26" s="3" t="s">
        <v>487</v>
      </c>
    </row>
    <row r="27" spans="1:24">
      <c r="A27" s="4" t="s">
        <v>488</v>
      </c>
      <c r="B27" s="6" t="n">
        <v>1</v>
      </c>
    </row>
    <row r="28" spans="1:24">
      <c r="A28" s="4" t="s">
        <v>509</v>
      </c>
      <c r="C28" s="5" t="n">
        <v>50000</v>
      </c>
    </row>
    <row r="29" spans="1:24">
      <c r="A29" s="4" t="s">
        <v>423</v>
      </c>
      <c r="C29" s="6" t="n">
        <v>172000</v>
      </c>
    </row>
    <row r="30" spans="1:24">
      <c r="A30" s="4" t="s">
        <v>493</v>
      </c>
      <c r="O30" s="5" t="n">
        <v>135900</v>
      </c>
      <c r="Q30" s="6" t="n">
        <v>45300</v>
      </c>
    </row>
    <row r="31" spans="1:24">
      <c r="A31" s="4" t="s">
        <v>510</v>
      </c>
      <c r="G31" s="9" t="n">
        <v>40000</v>
      </c>
    </row>
    <row r="32" spans="1:24">
      <c r="A32" s="4" t="s">
        <v>507</v>
      </c>
      <c r="B32" s="5" t="n">
        <v>925000</v>
      </c>
    </row>
    <row r="33" spans="1:24">
      <c r="A33" s="4" t="s">
        <v>494</v>
      </c>
      <c r="B33" s="6" t="n">
        <v>925000</v>
      </c>
    </row>
    <row r="34" spans="1:24">
      <c r="A34" s="4" t="s">
        <v>495</v>
      </c>
      <c r="B34" s="4" t="s">
        <v>496</v>
      </c>
    </row>
    <row r="35" spans="1:24">
      <c r="A35" s="4" t="s">
        <v>511</v>
      </c>
      <c r="B35" s="5" t="n">
        <v>1250000</v>
      </c>
    </row>
    <row r="36" spans="1:24">
      <c r="A36" s="4" t="s">
        <v>512</v>
      </c>
      <c r="B36" s="6" t="n">
        <v>1</v>
      </c>
    </row>
    <row r="37" spans="1:24">
      <c r="A37" s="4" t="s">
        <v>513</v>
      </c>
      <c r="O37" s="5" t="n">
        <v>285718</v>
      </c>
    </row>
    <row r="38" spans="1:24">
      <c r="A38" s="4" t="s">
        <v>424</v>
      </c>
    </row>
    <row r="39" spans="1:24">
      <c r="A39" s="3" t="s">
        <v>487</v>
      </c>
    </row>
    <row r="40" spans="1:24">
      <c r="A40" s="4" t="s">
        <v>509</v>
      </c>
      <c r="C40" s="5" t="n">
        <v>50000</v>
      </c>
      <c r="N40" s="5" t="n">
        <v>700000</v>
      </c>
    </row>
    <row r="41" spans="1:24">
      <c r="A41" s="4" t="s">
        <v>492</v>
      </c>
      <c r="P41" s="9" t="n">
        <v>9000</v>
      </c>
      <c r="S41" s="9" t="n">
        <v>12000</v>
      </c>
    </row>
    <row r="42" spans="1:24">
      <c r="A42" s="4" t="s">
        <v>514</v>
      </c>
    </row>
    <row r="43" spans="1:24">
      <c r="A43" s="3" t="s">
        <v>487</v>
      </c>
    </row>
    <row r="44" spans="1:24">
      <c r="A44" s="4" t="s">
        <v>493</v>
      </c>
      <c r="O44" s="6" t="n">
        <v>50400</v>
      </c>
    </row>
    <row r="45" spans="1:24">
      <c r="A45" s="4" t="s">
        <v>447</v>
      </c>
    </row>
    <row r="46" spans="1:24">
      <c r="A46" s="3" t="s">
        <v>487</v>
      </c>
    </row>
    <row r="47" spans="1:24">
      <c r="A47" s="4" t="s">
        <v>509</v>
      </c>
      <c r="M47" s="5" t="n">
        <v>50000</v>
      </c>
    </row>
    <row r="48" spans="1:24">
      <c r="A48" s="4" t="s">
        <v>423</v>
      </c>
      <c r="M48" s="6" t="n">
        <v>170000</v>
      </c>
    </row>
    <row r="49" spans="1:24">
      <c r="A49" s="4" t="s">
        <v>507</v>
      </c>
      <c r="D49" s="5" t="n">
        <v>100000</v>
      </c>
    </row>
    <row r="50" spans="1:24">
      <c r="A50" s="4" t="s">
        <v>515</v>
      </c>
    </row>
    <row r="51" spans="1:24">
      <c r="A51" s="3" t="s">
        <v>487</v>
      </c>
    </row>
    <row r="52" spans="1:24">
      <c r="A52" s="4" t="s">
        <v>497</v>
      </c>
      <c r="D52" s="5" t="n">
        <v>100000</v>
      </c>
    </row>
    <row r="53" spans="1:24">
      <c r="A53" s="4" t="s">
        <v>516</v>
      </c>
    </row>
    <row r="54" spans="1:24">
      <c r="A54" s="3" t="s">
        <v>487</v>
      </c>
    </row>
    <row r="55" spans="1:24">
      <c r="A55" s="4" t="s">
        <v>497</v>
      </c>
      <c r="E55" s="5" t="n">
        <v>15000</v>
      </c>
    </row>
    <row r="56" spans="1:24">
      <c r="A56" s="4" t="s">
        <v>517</v>
      </c>
    </row>
    <row r="57" spans="1:24">
      <c r="A57" s="3" t="s">
        <v>487</v>
      </c>
    </row>
    <row r="58" spans="1:24">
      <c r="A58" s="4" t="s">
        <v>518</v>
      </c>
      <c r="B58" s="5" t="n">
        <v>500000</v>
      </c>
    </row>
    <row r="59" spans="1:24">
      <c r="A59" s="4" t="s">
        <v>488</v>
      </c>
      <c r="M59" s="8" t="n">
        <v>3.4</v>
      </c>
    </row>
    <row r="60" spans="1:24">
      <c r="A60" s="4" t="s">
        <v>507</v>
      </c>
      <c r="B60" s="5" t="n">
        <v>10000000</v>
      </c>
    </row>
    <row r="61" spans="1:24">
      <c r="A61" s="4" t="s">
        <v>519</v>
      </c>
      <c r="B61" s="4" t="s">
        <v>336</v>
      </c>
    </row>
    <row r="62" spans="1:24">
      <c r="A62" s="4" t="s">
        <v>520</v>
      </c>
    </row>
    <row r="63" spans="1:24">
      <c r="A63" s="3" t="s">
        <v>487</v>
      </c>
    </row>
    <row r="64" spans="1:24">
      <c r="A64" s="4" t="s">
        <v>521</v>
      </c>
      <c r="O64" s="4" t="s">
        <v>336</v>
      </c>
      <c r="P64" s="4" t="s">
        <v>336</v>
      </c>
    </row>
    <row r="65" spans="1:24">
      <c r="A65" s="4" t="s">
        <v>518</v>
      </c>
      <c r="O65" s="5" t="n">
        <v>150000</v>
      </c>
      <c r="P65" s="5" t="n">
        <v>150000</v>
      </c>
    </row>
    <row r="66" spans="1:24">
      <c r="A66" s="4" t="s">
        <v>488</v>
      </c>
      <c r="O66" s="6" t="n">
        <v>6</v>
      </c>
    </row>
    <row r="67" spans="1:24">
      <c r="A67" s="4" t="s">
        <v>489</v>
      </c>
      <c r="H67" s="4" t="s">
        <v>522</v>
      </c>
    </row>
    <row r="68" spans="1:24">
      <c r="A68" s="4" t="s">
        <v>493</v>
      </c>
      <c r="Q68" s="6" t="n">
        <v>122543</v>
      </c>
      <c r="T68" s="6" t="n">
        <v>245086</v>
      </c>
      <c r="U68" s="6" t="n">
        <v>122543</v>
      </c>
      <c r="V68" s="6" t="n">
        <v>245086</v>
      </c>
    </row>
    <row r="69" spans="1:24">
      <c r="A69" s="4" t="s">
        <v>513</v>
      </c>
      <c r="O69" s="6" t="n">
        <v>1321971</v>
      </c>
    </row>
    <row r="70" spans="1:24">
      <c r="A70" s="4" t="s">
        <v>503</v>
      </c>
      <c r="K70" s="5" t="n">
        <v>942374</v>
      </c>
    </row>
    <row r="71" spans="1:24">
      <c r="A71" s="4" t="s">
        <v>523</v>
      </c>
      <c r="O71" s="5" t="n">
        <v>189912</v>
      </c>
    </row>
    <row r="72" spans="1:24">
      <c r="A72" s="4" t="s">
        <v>524</v>
      </c>
      <c r="O72" s="11" t="n">
        <v>0.705</v>
      </c>
    </row>
    <row r="73" spans="1:24">
      <c r="A73" s="4" t="s">
        <v>525</v>
      </c>
      <c r="O73" s="6" t="n">
        <v>135635</v>
      </c>
    </row>
    <row r="74" spans="1:24">
      <c r="A74" s="4" t="s">
        <v>526</v>
      </c>
      <c r="O74" s="6" t="n">
        <v>1747</v>
      </c>
    </row>
    <row r="75" spans="1:24">
      <c r="A75" s="4" t="s">
        <v>519</v>
      </c>
      <c r="O75" s="4" t="s">
        <v>336</v>
      </c>
      <c r="P75" s="4" t="s">
        <v>336</v>
      </c>
    </row>
    <row r="76" spans="1:24">
      <c r="A76" s="4" t="s">
        <v>527</v>
      </c>
    </row>
    <row r="77" spans="1:24">
      <c r="A77" s="3" t="s">
        <v>487</v>
      </c>
    </row>
    <row r="78" spans="1:24">
      <c r="A78" s="4" t="s">
        <v>528</v>
      </c>
      <c r="P78" s="9" t="n">
        <v>24000</v>
      </c>
    </row>
    <row r="79" spans="1:24">
      <c r="A79" s="4" t="s">
        <v>529</v>
      </c>
    </row>
    <row r="80" spans="1:24">
      <c r="A80" s="3" t="s">
        <v>487</v>
      </c>
    </row>
    <row r="81" spans="1:24">
      <c r="A81" s="4" t="s">
        <v>493</v>
      </c>
      <c r="O81" s="6" t="n">
        <v>561</v>
      </c>
    </row>
    <row r="82" spans="1:24">
      <c r="A82" s="4" t="s">
        <v>530</v>
      </c>
    </row>
    <row r="83" spans="1:24">
      <c r="A83" s="3" t="s">
        <v>487</v>
      </c>
    </row>
    <row r="84" spans="1:24">
      <c r="A84" s="4" t="s">
        <v>528</v>
      </c>
      <c r="P84" s="9" t="n">
        <v>1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80"/>
    <col customWidth="1" max="6" min="6" width="45"/>
    <col customWidth="1" max="7" min="7" width="14"/>
    <col customWidth="1" max="8" min="8" width="13"/>
    <col customWidth="1" max="9" min="9" width="14"/>
    <col customWidth="1" max="10" min="10" width="14"/>
    <col customWidth="1" max="11" min="11" width="14"/>
    <col customWidth="1" max="12" min="12" width="14"/>
  </cols>
  <sheetData>
    <row r="1" spans="1:12">
      <c r="A1" s="1" t="s">
        <v>531</v>
      </c>
      <c r="B1" s="2" t="s">
        <v>532</v>
      </c>
      <c r="C1" s="2" t="s">
        <v>533</v>
      </c>
      <c r="D1" s="2" t="s">
        <v>534</v>
      </c>
      <c r="E1" s="2" t="s">
        <v>535</v>
      </c>
      <c r="F1" s="2" t="s">
        <v>279</v>
      </c>
      <c r="G1" s="2" t="s">
        <v>536</v>
      </c>
      <c r="H1" s="2" t="s">
        <v>537</v>
      </c>
      <c r="I1" s="2" t="s">
        <v>2</v>
      </c>
      <c r="J1" s="2" t="s">
        <v>74</v>
      </c>
      <c r="K1" s="2" t="s">
        <v>538</v>
      </c>
      <c r="L1" s="2" t="s">
        <v>33</v>
      </c>
    </row>
    <row r="2" spans="1:12">
      <c r="A2" s="3" t="s">
        <v>539</v>
      </c>
    </row>
    <row r="3" spans="1:12">
      <c r="A3" s="4" t="s">
        <v>540</v>
      </c>
      <c r="I3" s="5" t="n">
        <v>5000000</v>
      </c>
      <c r="L3" s="5" t="n">
        <v>5000000</v>
      </c>
    </row>
    <row r="4" spans="1:12">
      <c r="A4" s="4" t="s">
        <v>65</v>
      </c>
      <c r="I4" s="7" t="n">
        <v>0.0001</v>
      </c>
      <c r="L4" s="7" t="n">
        <v>0.0001</v>
      </c>
    </row>
    <row r="5" spans="1:12">
      <c r="A5" s="4" t="s">
        <v>541</v>
      </c>
      <c r="I5" s="5" t="n">
        <v>35000000</v>
      </c>
      <c r="L5" s="5" t="n">
        <v>35000000</v>
      </c>
    </row>
    <row r="6" spans="1:12">
      <c r="A6" s="4" t="s">
        <v>69</v>
      </c>
      <c r="I6" s="7" t="n">
        <v>0.0001</v>
      </c>
      <c r="L6" s="7" t="n">
        <v>0.0001</v>
      </c>
    </row>
    <row r="7" spans="1:12">
      <c r="A7" s="4" t="s">
        <v>281</v>
      </c>
      <c r="F7" s="4" t="s">
        <v>282</v>
      </c>
    </row>
    <row r="8" spans="1:12">
      <c r="A8" s="4" t="s">
        <v>108</v>
      </c>
      <c r="C8" s="6" t="n">
        <v>172000</v>
      </c>
      <c r="I8" s="6" t="n">
        <v>664911</v>
      </c>
      <c r="J8" s="6" t="n">
        <v>359380</v>
      </c>
      <c r="K8" s="4" t="s">
        <v>43</v>
      </c>
    </row>
    <row r="9" spans="1:12">
      <c r="A9" s="4" t="s">
        <v>542</v>
      </c>
    </row>
    <row r="10" spans="1:12">
      <c r="A10" s="3" t="s">
        <v>539</v>
      </c>
    </row>
    <row r="11" spans="1:12">
      <c r="A11" s="4" t="s">
        <v>543</v>
      </c>
      <c r="I11" s="6" t="n">
        <v>664911</v>
      </c>
    </row>
    <row r="12" spans="1:12">
      <c r="A12" s="4" t="s">
        <v>544</v>
      </c>
      <c r="I12" s="5" t="n">
        <v>855717</v>
      </c>
    </row>
    <row r="13" spans="1:12">
      <c r="A13" s="4" t="s">
        <v>545</v>
      </c>
    </row>
    <row r="14" spans="1:12">
      <c r="A14" s="3" t="s">
        <v>539</v>
      </c>
    </row>
    <row r="15" spans="1:12">
      <c r="A15" s="4" t="s">
        <v>546</v>
      </c>
      <c r="I15" s="6" t="n">
        <v>1341700</v>
      </c>
    </row>
    <row r="16" spans="1:12">
      <c r="A16" s="4" t="s">
        <v>547</v>
      </c>
      <c r="I16" s="5" t="n">
        <v>1782500</v>
      </c>
    </row>
    <row r="17" spans="1:12">
      <c r="A17" s="4" t="s">
        <v>548</v>
      </c>
    </row>
    <row r="18" spans="1:12">
      <c r="A18" s="3" t="s">
        <v>539</v>
      </c>
    </row>
    <row r="19" spans="1:12">
      <c r="A19" s="4" t="s">
        <v>295</v>
      </c>
      <c r="I19" s="5" t="n">
        <v>1775707</v>
      </c>
    </row>
    <row r="20" spans="1:12">
      <c r="A20" s="4" t="s">
        <v>309</v>
      </c>
    </row>
    <row r="21" spans="1:12">
      <c r="A21" s="3" t="s">
        <v>539</v>
      </c>
    </row>
    <row r="22" spans="1:12">
      <c r="A22" s="4" t="s">
        <v>65</v>
      </c>
      <c r="I22" s="8" t="n">
        <v>0.04</v>
      </c>
    </row>
    <row r="23" spans="1:12">
      <c r="A23" s="4" t="s">
        <v>549</v>
      </c>
      <c r="I23" s="5" t="n">
        <v>25000</v>
      </c>
    </row>
    <row r="24" spans="1:12">
      <c r="A24" s="4" t="s">
        <v>550</v>
      </c>
      <c r="I24" s="5" t="n">
        <v>25000</v>
      </c>
    </row>
    <row r="25" spans="1:12">
      <c r="A25" s="4" t="s">
        <v>551</v>
      </c>
      <c r="I25" s="4" t="s">
        <v>336</v>
      </c>
    </row>
    <row r="26" spans="1:12">
      <c r="A26" s="4" t="s">
        <v>295</v>
      </c>
      <c r="E26" s="5" t="n">
        <v>5000000</v>
      </c>
    </row>
    <row r="27" spans="1:12">
      <c r="A27" s="4" t="s">
        <v>552</v>
      </c>
      <c r="E27" s="4" t="s">
        <v>553</v>
      </c>
    </row>
    <row r="28" spans="1:12">
      <c r="A28" s="4" t="s">
        <v>424</v>
      </c>
    </row>
    <row r="29" spans="1:12">
      <c r="A29" s="3" t="s">
        <v>539</v>
      </c>
    </row>
    <row r="30" spans="1:12">
      <c r="A30" s="4" t="s">
        <v>547</v>
      </c>
      <c r="C30" s="5" t="n">
        <v>50000</v>
      </c>
      <c r="H30" s="5" t="n">
        <v>700000</v>
      </c>
    </row>
    <row r="31" spans="1:12">
      <c r="A31" s="4" t="s">
        <v>426</v>
      </c>
    </row>
    <row r="32" spans="1:12">
      <c r="A32" s="3" t="s">
        <v>539</v>
      </c>
    </row>
    <row r="33" spans="1:12">
      <c r="A33" s="4" t="s">
        <v>547</v>
      </c>
      <c r="C33" s="5" t="n">
        <v>50000</v>
      </c>
    </row>
    <row r="34" spans="1:12">
      <c r="A34" s="4" t="s">
        <v>295</v>
      </c>
      <c r="B34" s="5" t="n">
        <v>925000</v>
      </c>
    </row>
    <row r="35" spans="1:12">
      <c r="A35" s="4" t="s">
        <v>543</v>
      </c>
      <c r="I35" s="6" t="n">
        <v>131870</v>
      </c>
    </row>
    <row r="36" spans="1:12">
      <c r="A36" s="4" t="s">
        <v>544</v>
      </c>
      <c r="I36" s="5" t="n">
        <v>219784</v>
      </c>
    </row>
    <row r="37" spans="1:12">
      <c r="A37" s="4" t="s">
        <v>554</v>
      </c>
      <c r="I37" s="6" t="n">
        <v>417588</v>
      </c>
    </row>
    <row r="38" spans="1:12">
      <c r="A38" s="4" t="s">
        <v>555</v>
      </c>
      <c r="I38" s="6" t="n">
        <v>285718</v>
      </c>
    </row>
    <row r="39" spans="1:12">
      <c r="A39" s="4" t="s">
        <v>108</v>
      </c>
      <c r="B39" s="6" t="n">
        <v>925000</v>
      </c>
    </row>
    <row r="40" spans="1:12">
      <c r="A40" s="4" t="s">
        <v>447</v>
      </c>
    </row>
    <row r="41" spans="1:12">
      <c r="A41" s="3" t="s">
        <v>539</v>
      </c>
    </row>
    <row r="42" spans="1:12">
      <c r="A42" s="4" t="s">
        <v>547</v>
      </c>
      <c r="G42" s="5" t="n">
        <v>50000</v>
      </c>
    </row>
    <row r="43" spans="1:12">
      <c r="A43" s="4" t="s">
        <v>295</v>
      </c>
      <c r="D43" s="5" t="n">
        <v>100000</v>
      </c>
    </row>
    <row r="44" spans="1:12">
      <c r="A44" s="4" t="s">
        <v>517</v>
      </c>
    </row>
    <row r="45" spans="1:12">
      <c r="A45" s="3" t="s">
        <v>539</v>
      </c>
    </row>
    <row r="46" spans="1:12">
      <c r="A46" s="4" t="s">
        <v>295</v>
      </c>
      <c r="B46" s="5" t="n">
        <v>10000000</v>
      </c>
    </row>
    <row r="47" spans="1:12">
      <c r="A47" s="4" t="s">
        <v>520</v>
      </c>
    </row>
    <row r="48" spans="1:12">
      <c r="A48" s="3" t="s">
        <v>539</v>
      </c>
    </row>
    <row r="49" spans="1:12">
      <c r="A49" s="4" t="s">
        <v>556</v>
      </c>
      <c r="I49" s="5" t="n">
        <v>189912</v>
      </c>
    </row>
    <row r="50" spans="1:12">
      <c r="A50" s="4" t="s">
        <v>69</v>
      </c>
      <c r="I50" s="11" t="n">
        <v>0.705</v>
      </c>
    </row>
    <row r="51" spans="1:12">
      <c r="A51" s="4" t="s">
        <v>557</v>
      </c>
      <c r="I51" s="6" t="n">
        <v>134402</v>
      </c>
    </row>
    <row r="52" spans="1:12">
      <c r="A52" s="4" t="s">
        <v>558</v>
      </c>
      <c r="I52" s="5" t="n">
        <v>514</v>
      </c>
    </row>
    <row r="53" spans="1:12">
      <c r="A53" s="4" t="s">
        <v>543</v>
      </c>
      <c r="I53" s="6" t="n">
        <v>679371</v>
      </c>
    </row>
    <row r="54" spans="1:12">
      <c r="A54" s="4" t="s">
        <v>544</v>
      </c>
      <c r="I54" s="5" t="n">
        <v>942374</v>
      </c>
    </row>
    <row r="55" spans="1:12">
      <c r="A55" s="4" t="s">
        <v>554</v>
      </c>
      <c r="I55" s="6" t="n">
        <v>2001342</v>
      </c>
    </row>
    <row r="56" spans="1:12">
      <c r="A56" s="4" t="s">
        <v>555</v>
      </c>
      <c r="I56" s="6" t="n">
        <v>13219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7"/>
    <col customWidth="1" max="6" min="6" width="11"/>
  </cols>
  <sheetData>
    <row r="1" spans="1:6">
      <c r="A1" s="1" t="s">
        <v>100</v>
      </c>
      <c r="B1" s="2" t="s">
        <v>101</v>
      </c>
      <c r="C1" s="2" t="s">
        <v>102</v>
      </c>
      <c r="D1" s="2" t="s">
        <v>103</v>
      </c>
      <c r="E1" s="2" t="s">
        <v>104</v>
      </c>
      <c r="F1" s="2" t="s">
        <v>105</v>
      </c>
    </row>
    <row r="2" spans="1:6">
      <c r="A2" s="4" t="s">
        <v>106</v>
      </c>
      <c r="B2" s="6" t="n">
        <v>1192</v>
      </c>
      <c r="C2" s="6" t="n">
        <v>33841702</v>
      </c>
      <c r="D2" s="6" t="n">
        <v>-17340</v>
      </c>
      <c r="E2" s="6" t="n">
        <v>-34736633</v>
      </c>
      <c r="F2" s="6" t="n">
        <v>-911079</v>
      </c>
    </row>
    <row r="3" spans="1:6">
      <c r="A3" s="4" t="s">
        <v>107</v>
      </c>
      <c r="B3" s="5" t="n">
        <v>11919306</v>
      </c>
    </row>
    <row r="4" spans="1:6">
      <c r="A4" s="4" t="s">
        <v>108</v>
      </c>
      <c r="B4" s="6" t="n">
        <v>61</v>
      </c>
      <c r="C4" s="5" t="n">
        <v>359319</v>
      </c>
      <c r="D4" s="4" t="s">
        <v>43</v>
      </c>
      <c r="E4" s="4" t="s">
        <v>43</v>
      </c>
      <c r="F4" s="5" t="n">
        <v>359380</v>
      </c>
    </row>
    <row r="5" spans="1:6">
      <c r="A5" s="4" t="s">
        <v>109</v>
      </c>
      <c r="B5" s="5" t="n">
        <v>607410</v>
      </c>
    </row>
    <row r="6" spans="1:6">
      <c r="A6" s="4" t="s">
        <v>110</v>
      </c>
      <c r="B6" s="6" t="n">
        <v>28</v>
      </c>
      <c r="C6" s="5" t="n">
        <v>272472</v>
      </c>
      <c r="D6" s="4" t="s">
        <v>43</v>
      </c>
      <c r="E6" s="4" t="s">
        <v>43</v>
      </c>
      <c r="F6" s="5" t="n">
        <v>272500</v>
      </c>
    </row>
    <row r="7" spans="1:6">
      <c r="A7" s="4" t="s">
        <v>111</v>
      </c>
      <c r="B7" s="5" t="n">
        <v>275000</v>
      </c>
    </row>
    <row r="8" spans="1:6">
      <c r="A8" s="4" t="s">
        <v>112</v>
      </c>
      <c r="B8" s="4" t="s">
        <v>43</v>
      </c>
      <c r="C8" s="5" t="n">
        <v>184643</v>
      </c>
      <c r="D8" s="4" t="s">
        <v>43</v>
      </c>
      <c r="E8" s="4" t="s">
        <v>43</v>
      </c>
      <c r="F8" s="5" t="n">
        <v>184643</v>
      </c>
    </row>
    <row r="9" spans="1:6">
      <c r="A9" s="4" t="s">
        <v>113</v>
      </c>
      <c r="B9" s="4" t="s">
        <v>43</v>
      </c>
      <c r="C9" s="4" t="s">
        <v>43</v>
      </c>
      <c r="D9" s="4" t="s">
        <v>43</v>
      </c>
      <c r="E9" s="5" t="n">
        <v>-693515</v>
      </c>
      <c r="F9" s="5" t="n">
        <v>-693515</v>
      </c>
    </row>
    <row r="10" spans="1:6">
      <c r="A10" s="4" t="s">
        <v>114</v>
      </c>
      <c r="B10" s="4" t="s">
        <v>43</v>
      </c>
      <c r="C10" s="4" t="s">
        <v>43</v>
      </c>
      <c r="D10" s="5" t="n">
        <v>-30881</v>
      </c>
      <c r="E10" s="4" t="s">
        <v>43</v>
      </c>
      <c r="F10" s="5" t="n">
        <v>-30881</v>
      </c>
    </row>
    <row r="11" spans="1:6">
      <c r="A11" s="4" t="s">
        <v>115</v>
      </c>
      <c r="B11" s="6" t="n">
        <v>1281</v>
      </c>
      <c r="C11" s="5" t="n">
        <v>34658136</v>
      </c>
      <c r="D11" s="5" t="n">
        <v>-48221</v>
      </c>
      <c r="E11" s="5" t="n">
        <v>-35430148</v>
      </c>
      <c r="F11" s="5" t="n">
        <v>-818952</v>
      </c>
    </row>
    <row r="12" spans="1:6">
      <c r="A12" s="4" t="s">
        <v>116</v>
      </c>
      <c r="B12" s="5" t="n">
        <v>12801716</v>
      </c>
    </row>
    <row r="13" spans="1:6">
      <c r="A13" s="4" t="s">
        <v>117</v>
      </c>
      <c r="B13" s="6" t="n">
        <v>1572</v>
      </c>
      <c r="C13" s="5" t="n">
        <v>40146912</v>
      </c>
      <c r="D13" s="5" t="n">
        <v>-56244</v>
      </c>
      <c r="E13" s="5" t="n">
        <v>-40586465</v>
      </c>
      <c r="F13" s="5" t="n">
        <v>-494225</v>
      </c>
    </row>
    <row r="14" spans="1:6">
      <c r="A14" s="4" t="s">
        <v>118</v>
      </c>
      <c r="B14" s="5" t="n">
        <v>15719681</v>
      </c>
    </row>
    <row r="15" spans="1:6">
      <c r="A15" s="4" t="s">
        <v>108</v>
      </c>
      <c r="F15" s="5" t="n">
        <v>664911</v>
      </c>
    </row>
    <row r="16" spans="1:6">
      <c r="A16" s="4" t="s">
        <v>112</v>
      </c>
      <c r="C16" s="5" t="n">
        <v>529208</v>
      </c>
      <c r="D16" s="4" t="s">
        <v>43</v>
      </c>
      <c r="E16" s="4" t="s">
        <v>43</v>
      </c>
      <c r="F16" s="5" t="n">
        <v>529208</v>
      </c>
    </row>
    <row r="17" spans="1:6">
      <c r="A17" s="4" t="s">
        <v>113</v>
      </c>
      <c r="B17" s="4" t="s">
        <v>43</v>
      </c>
      <c r="C17" s="4" t="s">
        <v>43</v>
      </c>
      <c r="D17" s="4" t="s">
        <v>43</v>
      </c>
      <c r="E17" s="5" t="n">
        <v>-621583</v>
      </c>
      <c r="F17" s="5" t="n">
        <v>-621583</v>
      </c>
    </row>
    <row r="18" spans="1:6">
      <c r="A18" s="4" t="s">
        <v>114</v>
      </c>
      <c r="B18" s="4" t="s">
        <v>43</v>
      </c>
      <c r="C18" s="4" t="s">
        <v>43</v>
      </c>
      <c r="D18" s="5" t="n">
        <v>-1637</v>
      </c>
      <c r="E18" s="4" t="s">
        <v>43</v>
      </c>
      <c r="F18" s="5" t="n">
        <v>-1637</v>
      </c>
    </row>
    <row r="19" spans="1:6">
      <c r="A19" s="4" t="s">
        <v>119</v>
      </c>
      <c r="B19" s="6" t="n">
        <v>1572</v>
      </c>
      <c r="C19" s="6" t="n">
        <v>40676120</v>
      </c>
      <c r="D19" s="6" t="n">
        <v>-57881</v>
      </c>
      <c r="E19" s="6" t="n">
        <v>-41208048</v>
      </c>
      <c r="F19" s="6" t="n">
        <v>-588237</v>
      </c>
    </row>
    <row r="20" spans="1:6">
      <c r="A20" s="4" t="s">
        <v>120</v>
      </c>
      <c r="B20" s="5" t="n">
        <v>157196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9</v>
      </c>
      <c r="B1" s="2" t="s">
        <v>1</v>
      </c>
    </row>
    <row r="2" spans="1:3">
      <c r="B2" s="2" t="s">
        <v>2</v>
      </c>
      <c r="C2" s="2" t="s">
        <v>74</v>
      </c>
    </row>
    <row r="3" spans="1:3">
      <c r="A3" s="4" t="s">
        <v>101</v>
      </c>
    </row>
    <row r="4" spans="1:3">
      <c r="A4" s="3" t="s">
        <v>560</v>
      </c>
    </row>
    <row r="5" spans="1:3">
      <c r="A5" s="4" t="s">
        <v>561</v>
      </c>
      <c r="B5" s="5" t="n">
        <v>7500000</v>
      </c>
      <c r="C5" s="5" t="n">
        <v>1400000</v>
      </c>
    </row>
    <row r="6" spans="1:3">
      <c r="A6" s="4" t="s">
        <v>562</v>
      </c>
      <c r="B6" s="4" t="s">
        <v>43</v>
      </c>
      <c r="C6" s="5" t="n">
        <v>8000000</v>
      </c>
    </row>
    <row r="7" spans="1:3">
      <c r="A7" s="4" t="s">
        <v>563</v>
      </c>
      <c r="B7" s="4" t="s">
        <v>43</v>
      </c>
      <c r="C7" s="4" t="s">
        <v>43</v>
      </c>
    </row>
    <row r="8" spans="1:3">
      <c r="A8" s="4" t="s">
        <v>564</v>
      </c>
      <c r="B8" s="4" t="s">
        <v>43</v>
      </c>
      <c r="C8" s="5" t="n">
        <v>-1900000</v>
      </c>
    </row>
    <row r="9" spans="1:3">
      <c r="A9" s="4" t="s">
        <v>565</v>
      </c>
      <c r="B9" s="5" t="n">
        <v>7500000</v>
      </c>
      <c r="C9" s="5" t="n">
        <v>7500000</v>
      </c>
    </row>
    <row r="10" spans="1:3">
      <c r="A10" s="4" t="s">
        <v>566</v>
      </c>
      <c r="B10" s="8" t="n">
        <v>0.7</v>
      </c>
      <c r="C10" s="8" t="n">
        <v>1.54</v>
      </c>
    </row>
    <row r="11" spans="1:3">
      <c r="A11" s="4" t="s">
        <v>567</v>
      </c>
      <c r="B11" s="4" t="s">
        <v>43</v>
      </c>
      <c r="C11" s="12" t="n">
        <v>0.72</v>
      </c>
    </row>
    <row r="12" spans="1:3">
      <c r="A12" s="4" t="s">
        <v>568</v>
      </c>
      <c r="B12" s="4" t="s">
        <v>43</v>
      </c>
      <c r="C12" s="4" t="s">
        <v>43</v>
      </c>
    </row>
    <row r="13" spans="1:3">
      <c r="A13" s="4" t="s">
        <v>569</v>
      </c>
      <c r="B13" s="4" t="s">
        <v>43</v>
      </c>
      <c r="C13" s="12" t="n">
        <v>1.39</v>
      </c>
    </row>
    <row r="14" spans="1:3">
      <c r="A14" s="4" t="s">
        <v>570</v>
      </c>
      <c r="B14" s="8" t="n">
        <v>0.7</v>
      </c>
      <c r="C14" s="8" t="n">
        <v>0.7</v>
      </c>
    </row>
    <row r="15" spans="1:3">
      <c r="A15" s="4" t="s">
        <v>571</v>
      </c>
      <c r="B15" s="5" t="n">
        <v>1500000</v>
      </c>
      <c r="C15" s="5" t="n">
        <v>1500000</v>
      </c>
    </row>
    <row r="16" spans="1:3">
      <c r="A16" s="4" t="s">
        <v>572</v>
      </c>
      <c r="B16" s="8" t="n">
        <v>0.7</v>
      </c>
      <c r="C16" s="8" t="n">
        <v>0.7</v>
      </c>
    </row>
    <row r="17" spans="1:3">
      <c r="A17" s="4" t="s">
        <v>309</v>
      </c>
    </row>
    <row r="18" spans="1:3">
      <c r="A18" s="3" t="s">
        <v>560</v>
      </c>
    </row>
    <row r="19" spans="1:3">
      <c r="A19" s="4" t="s">
        <v>561</v>
      </c>
      <c r="B19" s="5" t="n">
        <v>25000</v>
      </c>
      <c r="C19" s="5" t="n">
        <v>25000</v>
      </c>
    </row>
    <row r="20" spans="1:3">
      <c r="A20" s="4" t="s">
        <v>562</v>
      </c>
      <c r="B20" s="4" t="s">
        <v>43</v>
      </c>
      <c r="C20" s="4" t="s">
        <v>43</v>
      </c>
    </row>
    <row r="21" spans="1:3">
      <c r="A21" s="4" t="s">
        <v>563</v>
      </c>
      <c r="B21" s="4" t="s">
        <v>43</v>
      </c>
      <c r="C21" s="4" t="s">
        <v>43</v>
      </c>
    </row>
    <row r="22" spans="1:3">
      <c r="A22" s="4" t="s">
        <v>564</v>
      </c>
      <c r="B22" s="4" t="s">
        <v>43</v>
      </c>
      <c r="C22" s="4" t="s">
        <v>43</v>
      </c>
    </row>
    <row r="23" spans="1:3">
      <c r="A23" s="4" t="s">
        <v>565</v>
      </c>
      <c r="B23" s="5" t="n">
        <v>25000</v>
      </c>
      <c r="C23" s="5" t="n">
        <v>25000</v>
      </c>
    </row>
    <row r="24" spans="1:3">
      <c r="A24" s="4" t="s">
        <v>566</v>
      </c>
      <c r="B24" s="8" t="n">
        <v>0.04</v>
      </c>
      <c r="C24" s="8" t="n">
        <v>0.04</v>
      </c>
    </row>
    <row r="25" spans="1:3">
      <c r="A25" s="4" t="s">
        <v>567</v>
      </c>
      <c r="B25" s="4" t="s">
        <v>43</v>
      </c>
      <c r="C25" s="4" t="s">
        <v>43</v>
      </c>
    </row>
    <row r="26" spans="1:3">
      <c r="A26" s="4" t="s">
        <v>568</v>
      </c>
      <c r="B26" s="4" t="s">
        <v>43</v>
      </c>
      <c r="C26" s="4" t="s">
        <v>43</v>
      </c>
    </row>
    <row r="27" spans="1:3">
      <c r="A27" s="4" t="s">
        <v>569</v>
      </c>
      <c r="B27" s="4" t="s">
        <v>43</v>
      </c>
      <c r="C27" s="4" t="s">
        <v>43</v>
      </c>
    </row>
    <row r="28" spans="1:3">
      <c r="A28" s="4" t="s">
        <v>570</v>
      </c>
      <c r="B28" s="8" t="n">
        <v>0.04</v>
      </c>
      <c r="C28" s="8" t="n">
        <v>0.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24"/>
  </cols>
  <sheetData>
    <row r="1" spans="1:2">
      <c r="A1" s="1" t="s">
        <v>573</v>
      </c>
      <c r="B1" s="2" t="s">
        <v>278</v>
      </c>
    </row>
    <row r="2" spans="1:2">
      <c r="B2" s="2" t="s">
        <v>574</v>
      </c>
    </row>
    <row r="3" spans="1:2">
      <c r="A3" s="4" t="s">
        <v>101</v>
      </c>
    </row>
    <row r="4" spans="1:2">
      <c r="A4" s="3" t="s">
        <v>575</v>
      </c>
    </row>
    <row r="5" spans="1:2">
      <c r="A5" s="4" t="s">
        <v>576</v>
      </c>
      <c r="B5" s="4" t="s">
        <v>577</v>
      </c>
    </row>
    <row r="6" spans="1:2">
      <c r="A6" s="4" t="s">
        <v>309</v>
      </c>
    </row>
    <row r="7" spans="1:2">
      <c r="A7" s="3" t="s">
        <v>575</v>
      </c>
    </row>
    <row r="8" spans="1:2">
      <c r="A8" s="4" t="s">
        <v>578</v>
      </c>
      <c r="B8" s="4" t="s">
        <v>579</v>
      </c>
    </row>
    <row r="9" spans="1:2">
      <c r="A9" s="4" t="s">
        <v>580</v>
      </c>
      <c r="B9" s="4" t="s">
        <v>581</v>
      </c>
    </row>
    <row r="10" spans="1:2">
      <c r="A10" s="4" t="s">
        <v>576</v>
      </c>
      <c r="B10" s="4" t="s">
        <v>577</v>
      </c>
    </row>
    <row r="11" spans="1:2">
      <c r="A11" s="4" t="s">
        <v>582</v>
      </c>
    </row>
    <row r="12" spans="1:2">
      <c r="A12" s="3" t="s">
        <v>560</v>
      </c>
    </row>
    <row r="13" spans="1:2">
      <c r="A13" s="4" t="s">
        <v>583</v>
      </c>
      <c r="B13" s="11" t="n">
        <v>0.038</v>
      </c>
    </row>
    <row r="14" spans="1:2">
      <c r="A14" s="3" t="s">
        <v>575</v>
      </c>
    </row>
    <row r="15" spans="1:2">
      <c r="A15" s="4" t="s">
        <v>578</v>
      </c>
      <c r="B15" s="4" t="s">
        <v>336</v>
      </c>
    </row>
    <row r="16" spans="1:2">
      <c r="A16" s="4" t="s">
        <v>580</v>
      </c>
      <c r="B16" s="4" t="s">
        <v>584</v>
      </c>
    </row>
    <row r="17" spans="1:2">
      <c r="A17" s="4" t="s">
        <v>585</v>
      </c>
      <c r="B17" s="4" t="s">
        <v>586</v>
      </c>
    </row>
    <row r="18" spans="1:2">
      <c r="A18" s="4" t="s">
        <v>587</v>
      </c>
    </row>
    <row r="19" spans="1:2">
      <c r="A19" s="3" t="s">
        <v>560</v>
      </c>
    </row>
    <row r="20" spans="1:2">
      <c r="A20" s="4" t="s">
        <v>583</v>
      </c>
      <c r="B20" s="8" t="n">
        <v>1.4</v>
      </c>
    </row>
    <row r="21" spans="1:2">
      <c r="A21" s="3" t="s">
        <v>575</v>
      </c>
    </row>
    <row r="22" spans="1:2">
      <c r="A22" s="4" t="s">
        <v>585</v>
      </c>
      <c r="B22" s="4" t="s">
        <v>588</v>
      </c>
    </row>
    <row r="23" spans="1:2">
      <c r="A23" s="4" t="s">
        <v>589</v>
      </c>
    </row>
    <row r="24" spans="1:2">
      <c r="A24" s="3" t="s">
        <v>560</v>
      </c>
    </row>
    <row r="25" spans="1:2">
      <c r="A25" s="4" t="s">
        <v>583</v>
      </c>
      <c r="B25" s="11" t="n">
        <v>0.925</v>
      </c>
    </row>
    <row r="26" spans="1:2">
      <c r="A26" s="3" t="s">
        <v>575</v>
      </c>
    </row>
    <row r="27" spans="1:2">
      <c r="A27" s="4" t="s">
        <v>578</v>
      </c>
      <c r="B27" s="4" t="s">
        <v>590</v>
      </c>
    </row>
    <row r="28" spans="1:2">
      <c r="A28" s="4" t="s">
        <v>580</v>
      </c>
      <c r="B28" s="4" t="s">
        <v>591</v>
      </c>
    </row>
    <row r="29" spans="1:2">
      <c r="A29" s="4" t="s">
        <v>585</v>
      </c>
      <c r="B29" s="4" t="s">
        <v>592</v>
      </c>
    </row>
    <row r="30" spans="1:2">
      <c r="A30" s="4" t="s">
        <v>593</v>
      </c>
    </row>
    <row r="31" spans="1:2">
      <c r="A31" s="3" t="s">
        <v>560</v>
      </c>
    </row>
    <row r="32" spans="1:2">
      <c r="A32" s="4" t="s">
        <v>583</v>
      </c>
      <c r="B32" s="6" t="n">
        <v>2</v>
      </c>
    </row>
    <row r="33" spans="1:2">
      <c r="A33" s="3" t="s">
        <v>575</v>
      </c>
    </row>
    <row r="34" spans="1:2">
      <c r="A34" s="4" t="s">
        <v>585</v>
      </c>
      <c r="B34" s="4" t="s">
        <v>5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80"/>
    <col customWidth="1" max="5" min="5" width="14"/>
    <col customWidth="1" max="6" min="6" width="14"/>
    <col customWidth="1" max="7" min="7" width="80"/>
    <col customWidth="1" max="8" min="8" width="14"/>
  </cols>
  <sheetData>
    <row r="1" spans="1:8">
      <c r="A1" s="1" t="s">
        <v>595</v>
      </c>
      <c r="B1" s="2" t="s">
        <v>532</v>
      </c>
      <c r="C1" s="2" t="s">
        <v>596</v>
      </c>
      <c r="D1" s="2" t="s">
        <v>535</v>
      </c>
      <c r="E1" s="2" t="s">
        <v>597</v>
      </c>
      <c r="F1" s="2" t="s">
        <v>598</v>
      </c>
      <c r="G1" s="2" t="s">
        <v>2</v>
      </c>
      <c r="H1" s="2" t="s">
        <v>74</v>
      </c>
    </row>
    <row r="2" spans="1:8">
      <c r="A2" s="3" t="s">
        <v>599</v>
      </c>
    </row>
    <row r="3" spans="1:8">
      <c r="A3" s="4" t="s">
        <v>600</v>
      </c>
      <c r="G3" s="6" t="n">
        <v>529208</v>
      </c>
      <c r="H3" s="6" t="n">
        <v>184643</v>
      </c>
    </row>
    <row r="4" spans="1:8">
      <c r="A4" s="4" t="s">
        <v>601</v>
      </c>
      <c r="G4" s="6" t="n">
        <v>3164598</v>
      </c>
    </row>
    <row r="5" spans="1:8">
      <c r="A5" s="4" t="s">
        <v>309</v>
      </c>
    </row>
    <row r="6" spans="1:8">
      <c r="A6" s="3" t="s">
        <v>599</v>
      </c>
    </row>
    <row r="7" spans="1:8">
      <c r="A7" s="4" t="s">
        <v>430</v>
      </c>
      <c r="G7" s="4" t="s">
        <v>43</v>
      </c>
      <c r="H7" s="4" t="s">
        <v>43</v>
      </c>
    </row>
    <row r="8" spans="1:8">
      <c r="A8" s="4" t="s">
        <v>552</v>
      </c>
      <c r="D8" s="4" t="s">
        <v>553</v>
      </c>
    </row>
    <row r="9" spans="1:8">
      <c r="A9" s="4" t="s">
        <v>519</v>
      </c>
      <c r="G9" s="4" t="s">
        <v>602</v>
      </c>
    </row>
    <row r="10" spans="1:8">
      <c r="A10" s="4" t="s">
        <v>603</v>
      </c>
    </row>
    <row r="11" spans="1:8">
      <c r="A11" s="3" t="s">
        <v>599</v>
      </c>
    </row>
    <row r="12" spans="1:8">
      <c r="A12" s="4" t="s">
        <v>459</v>
      </c>
      <c r="C12" s="5" t="n">
        <v>25000</v>
      </c>
      <c r="F12" s="5" t="n">
        <v>25000</v>
      </c>
    </row>
    <row r="13" spans="1:8">
      <c r="A13" s="4" t="s">
        <v>430</v>
      </c>
      <c r="G13" s="5" t="n">
        <v>5000</v>
      </c>
    </row>
    <row r="14" spans="1:8">
      <c r="A14" s="4" t="s">
        <v>552</v>
      </c>
      <c r="G14" s="4" t="s">
        <v>604</v>
      </c>
    </row>
    <row r="15" spans="1:8">
      <c r="A15" s="4" t="s">
        <v>605</v>
      </c>
      <c r="G15" s="8" t="n">
        <v>0.04</v>
      </c>
    </row>
    <row r="16" spans="1:8">
      <c r="A16" s="4" t="s">
        <v>519</v>
      </c>
      <c r="G16" s="4" t="s">
        <v>336</v>
      </c>
    </row>
    <row r="17" spans="1:8">
      <c r="A17" s="4" t="s">
        <v>517</v>
      </c>
    </row>
    <row r="18" spans="1:8">
      <c r="A18" s="3" t="s">
        <v>599</v>
      </c>
    </row>
    <row r="19" spans="1:8">
      <c r="A19" s="4" t="s">
        <v>519</v>
      </c>
      <c r="B19" s="4" t="s">
        <v>336</v>
      </c>
    </row>
    <row r="20" spans="1:8">
      <c r="A20" s="4" t="s">
        <v>606</v>
      </c>
      <c r="B20" s="5" t="n">
        <v>500000</v>
      </c>
    </row>
    <row r="21" spans="1:8">
      <c r="A21" s="4" t="s">
        <v>520</v>
      </c>
    </row>
    <row r="22" spans="1:8">
      <c r="A22" s="3" t="s">
        <v>599</v>
      </c>
    </row>
    <row r="23" spans="1:8">
      <c r="A23" s="4" t="s">
        <v>519</v>
      </c>
      <c r="G23" s="4" t="s">
        <v>336</v>
      </c>
    </row>
    <row r="24" spans="1:8">
      <c r="A24" s="4" t="s">
        <v>606</v>
      </c>
      <c r="G24" s="5" t="n">
        <v>150000</v>
      </c>
    </row>
    <row r="25" spans="1:8">
      <c r="A25" s="4" t="s">
        <v>607</v>
      </c>
      <c r="G25" s="6" t="n">
        <v>6</v>
      </c>
    </row>
    <row r="26" spans="1:8">
      <c r="A26" s="4" t="s">
        <v>608</v>
      </c>
      <c r="G26" s="4" t="s">
        <v>609</v>
      </c>
    </row>
    <row r="27" spans="1:8">
      <c r="A27" s="4" t="s">
        <v>456</v>
      </c>
    </row>
    <row r="28" spans="1:8">
      <c r="A28" s="3" t="s">
        <v>599</v>
      </c>
    </row>
    <row r="29" spans="1:8">
      <c r="A29" s="4" t="s">
        <v>430</v>
      </c>
      <c r="E29" s="5" t="n">
        <v>1500000</v>
      </c>
    </row>
    <row r="30" spans="1:8">
      <c r="A30" s="4" t="s">
        <v>605</v>
      </c>
      <c r="E30" s="8" t="n">
        <v>0.7</v>
      </c>
    </row>
    <row r="31" spans="1:8">
      <c r="A31" s="4" t="s">
        <v>610</v>
      </c>
    </row>
    <row r="32" spans="1:8">
      <c r="A32" s="3" t="s">
        <v>599</v>
      </c>
    </row>
    <row r="33" spans="1:8">
      <c r="A33" s="4" t="s">
        <v>459</v>
      </c>
      <c r="E33" s="5" t="n">
        <v>1500000</v>
      </c>
    </row>
    <row r="34" spans="1:8">
      <c r="A34" s="4" t="s">
        <v>605</v>
      </c>
      <c r="E34" s="8" t="n">
        <v>0.7</v>
      </c>
    </row>
    <row r="35" spans="1:8">
      <c r="A35" s="4" t="s">
        <v>101</v>
      </c>
    </row>
    <row r="36" spans="1:8">
      <c r="A36" s="3" t="s">
        <v>599</v>
      </c>
    </row>
    <row r="37" spans="1:8">
      <c r="A37" s="4" t="s">
        <v>430</v>
      </c>
      <c r="G37" s="4" t="s">
        <v>43</v>
      </c>
      <c r="H37" s="5" t="n">
        <v>8000000</v>
      </c>
    </row>
    <row r="38" spans="1:8">
      <c r="A38" s="4" t="s">
        <v>519</v>
      </c>
      <c r="G38" s="4" t="s">
        <v>611</v>
      </c>
    </row>
    <row r="39" spans="1:8">
      <c r="A39" s="4" t="s">
        <v>612</v>
      </c>
    </row>
    <row r="40" spans="1:8">
      <c r="A40" s="3" t="s">
        <v>599</v>
      </c>
    </row>
    <row r="41" spans="1:8">
      <c r="A41" s="4" t="s">
        <v>613</v>
      </c>
      <c r="B41" s="4" t="s">
        <v>590</v>
      </c>
    </row>
    <row r="42" spans="1:8">
      <c r="A42" s="4" t="s">
        <v>606</v>
      </c>
      <c r="B42" s="5" t="n">
        <v>1250000</v>
      </c>
    </row>
    <row r="43" spans="1:8">
      <c r="A43" s="4" t="s">
        <v>607</v>
      </c>
      <c r="B43" s="6" t="n">
        <v>1</v>
      </c>
    </row>
    <row r="44" spans="1:8">
      <c r="A44" s="4" t="s">
        <v>614</v>
      </c>
    </row>
    <row r="45" spans="1:8">
      <c r="A45" s="3" t="s">
        <v>599</v>
      </c>
    </row>
    <row r="46" spans="1:8">
      <c r="A46" s="4" t="s">
        <v>605</v>
      </c>
      <c r="G46" s="6" t="n">
        <v>1</v>
      </c>
    </row>
    <row r="47" spans="1:8">
      <c r="A47" s="4" t="s">
        <v>519</v>
      </c>
      <c r="G47" s="4" t="s">
        <v>336</v>
      </c>
    </row>
    <row r="48" spans="1:8">
      <c r="A48" s="4" t="s">
        <v>606</v>
      </c>
      <c r="G48" s="5"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615</v>
      </c>
      <c r="B1" s="2" t="s">
        <v>1</v>
      </c>
    </row>
    <row r="2" spans="1:4">
      <c r="B2" s="2" t="s">
        <v>2</v>
      </c>
      <c r="C2" s="2" t="s">
        <v>74</v>
      </c>
      <c r="D2" s="2" t="s">
        <v>33</v>
      </c>
    </row>
    <row r="3" spans="1:4">
      <c r="A3" s="3" t="s">
        <v>616</v>
      </c>
    </row>
    <row r="4" spans="1:4">
      <c r="A4" s="4" t="s">
        <v>617</v>
      </c>
      <c r="B4" s="6" t="n">
        <v>54248</v>
      </c>
      <c r="C4" s="6" t="n">
        <v>131780</v>
      </c>
    </row>
    <row r="5" spans="1:4">
      <c r="A5" s="4" t="s">
        <v>618</v>
      </c>
      <c r="B5" s="5" t="n">
        <v>14995</v>
      </c>
      <c r="C5" s="5" t="n">
        <v>19455</v>
      </c>
    </row>
    <row r="6" spans="1:4">
      <c r="A6" s="4" t="s">
        <v>619</v>
      </c>
      <c r="B6" s="5" t="n">
        <v>-619200</v>
      </c>
      <c r="C6" s="5" t="n">
        <v>-694726</v>
      </c>
    </row>
    <row r="7" spans="1:4">
      <c r="A7" s="4" t="s">
        <v>620</v>
      </c>
      <c r="B7" s="5" t="n">
        <v>-1705</v>
      </c>
      <c r="C7" s="5" t="n">
        <v>-614</v>
      </c>
    </row>
    <row r="8" spans="1:4">
      <c r="A8" s="4" t="s">
        <v>621</v>
      </c>
      <c r="B8" s="4" t="s">
        <v>43</v>
      </c>
      <c r="C8" s="4" t="s">
        <v>43</v>
      </c>
    </row>
    <row r="9" spans="1:4">
      <c r="A9" s="4" t="s">
        <v>344</v>
      </c>
      <c r="B9" s="5" t="n">
        <v>301882</v>
      </c>
      <c r="C9" s="5" t="n">
        <v>565098</v>
      </c>
      <c r="D9" s="6" t="n">
        <v>298660</v>
      </c>
    </row>
    <row r="10" spans="1:4">
      <c r="A10" s="4" t="s">
        <v>622</v>
      </c>
      <c r="B10" s="4" t="s">
        <v>43</v>
      </c>
      <c r="C10" s="4" t="s">
        <v>43</v>
      </c>
    </row>
    <row r="11" spans="1:4">
      <c r="A11" s="4" t="s">
        <v>623</v>
      </c>
    </row>
    <row r="12" spans="1:4">
      <c r="A12" s="3" t="s">
        <v>616</v>
      </c>
    </row>
    <row r="13" spans="1:4">
      <c r="A13" s="4" t="s">
        <v>617</v>
      </c>
      <c r="B13" s="5" t="n">
        <v>54248</v>
      </c>
      <c r="C13" s="5" t="n">
        <v>126890</v>
      </c>
    </row>
    <row r="14" spans="1:4">
      <c r="A14" s="4" t="s">
        <v>618</v>
      </c>
      <c r="B14" s="5" t="n">
        <v>1511</v>
      </c>
      <c r="C14" s="5" t="n">
        <v>2357</v>
      </c>
    </row>
    <row r="15" spans="1:4">
      <c r="A15" s="4" t="s">
        <v>619</v>
      </c>
      <c r="B15" s="5" t="n">
        <v>26859</v>
      </c>
      <c r="C15" s="5" t="n">
        <v>20469</v>
      </c>
    </row>
    <row r="16" spans="1:4">
      <c r="A16" s="4" t="s">
        <v>620</v>
      </c>
      <c r="B16" s="5" t="n">
        <v>-498</v>
      </c>
      <c r="C16" s="4" t="s">
        <v>43</v>
      </c>
    </row>
    <row r="17" spans="1:4">
      <c r="A17" s="4" t="s">
        <v>344</v>
      </c>
      <c r="B17" s="5" t="n">
        <v>70868</v>
      </c>
      <c r="C17" s="5" t="n">
        <v>277638</v>
      </c>
    </row>
    <row r="18" spans="1:4">
      <c r="A18" s="4" t="s">
        <v>622</v>
      </c>
      <c r="B18" s="4" t="s">
        <v>43</v>
      </c>
      <c r="C18" s="4" t="s">
        <v>43</v>
      </c>
    </row>
    <row r="19" spans="1:4">
      <c r="A19" s="4" t="s">
        <v>624</v>
      </c>
    </row>
    <row r="20" spans="1:4">
      <c r="A20" s="3" t="s">
        <v>616</v>
      </c>
    </row>
    <row r="21" spans="1:4">
      <c r="A21" s="4" t="s">
        <v>617</v>
      </c>
      <c r="C21" s="5" t="n">
        <v>4890</v>
      </c>
    </row>
    <row r="22" spans="1:4">
      <c r="A22" s="4" t="s">
        <v>618</v>
      </c>
      <c r="B22" s="5" t="n">
        <v>10531</v>
      </c>
      <c r="C22" s="5" t="n">
        <v>11247</v>
      </c>
    </row>
    <row r="23" spans="1:4">
      <c r="A23" s="4" t="s">
        <v>619</v>
      </c>
      <c r="B23" s="5" t="n">
        <v>-73524</v>
      </c>
      <c r="C23" s="5" t="n">
        <v>-76551</v>
      </c>
    </row>
    <row r="24" spans="1:4">
      <c r="A24" s="4" t="s">
        <v>620</v>
      </c>
      <c r="B24" s="5" t="n">
        <v>-639</v>
      </c>
      <c r="C24" s="4" t="s">
        <v>43</v>
      </c>
    </row>
    <row r="25" spans="1:4">
      <c r="A25" s="4" t="s">
        <v>344</v>
      </c>
      <c r="B25" s="5" t="n">
        <v>141981</v>
      </c>
      <c r="C25" s="5" t="n">
        <v>146554</v>
      </c>
    </row>
    <row r="26" spans="1:4">
      <c r="A26" s="4" t="s">
        <v>622</v>
      </c>
      <c r="B26" s="4" t="s">
        <v>43</v>
      </c>
      <c r="C26" s="4" t="s">
        <v>43</v>
      </c>
    </row>
    <row r="27" spans="1:4">
      <c r="A27" s="4" t="s">
        <v>625</v>
      </c>
    </row>
    <row r="28" spans="1:4">
      <c r="A28" s="3" t="s">
        <v>616</v>
      </c>
    </row>
    <row r="29" spans="1:4">
      <c r="A29" s="4" t="s">
        <v>618</v>
      </c>
      <c r="B29" s="5" t="n">
        <v>2953</v>
      </c>
      <c r="C29" s="5" t="n">
        <v>5851</v>
      </c>
    </row>
    <row r="30" spans="1:4">
      <c r="A30" s="4" t="s">
        <v>619</v>
      </c>
      <c r="B30" s="5" t="n">
        <v>-574918</v>
      </c>
      <c r="C30" s="5" t="n">
        <v>-637433</v>
      </c>
    </row>
    <row r="31" spans="1:4">
      <c r="A31" s="4" t="s">
        <v>620</v>
      </c>
      <c r="B31" s="5" t="n">
        <v>-568</v>
      </c>
      <c r="C31" s="5" t="n">
        <v>-614</v>
      </c>
    </row>
    <row r="32" spans="1:4">
      <c r="A32" s="4" t="s">
        <v>344</v>
      </c>
      <c r="B32" s="5" t="n">
        <v>89033</v>
      </c>
      <c r="C32" s="6" t="n">
        <v>140906</v>
      </c>
    </row>
    <row r="33" spans="1:4">
      <c r="A33" s="4" t="s">
        <v>622</v>
      </c>
      <c r="B33" s="4" t="s">
        <v>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626</v>
      </c>
      <c r="B1" s="2" t="s">
        <v>1</v>
      </c>
    </row>
    <row r="2" spans="1:2">
      <c r="B2" s="2" t="s">
        <v>627</v>
      </c>
    </row>
    <row r="3" spans="1:2">
      <c r="A3" s="3" t="s">
        <v>628</v>
      </c>
    </row>
    <row r="4" spans="1:2">
      <c r="A4" s="4" t="s">
        <v>629</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37"/>
  </cols>
  <sheetData>
    <row r="1" spans="1:2">
      <c r="A1" s="1" t="s">
        <v>630</v>
      </c>
      <c r="B1" s="2" t="s">
        <v>631</v>
      </c>
    </row>
    <row r="2" spans="1:2">
      <c r="A2" s="4" t="s">
        <v>632</v>
      </c>
      <c r="B2" s="6" t="n">
        <v>120232</v>
      </c>
    </row>
    <row r="3" spans="1:2">
      <c r="A3" s="4" t="s">
        <v>633</v>
      </c>
      <c r="B3" s="5" t="n">
        <v>1374078</v>
      </c>
    </row>
    <row r="4" spans="1:2">
      <c r="A4" s="4" t="s">
        <v>634</v>
      </c>
      <c r="B4" s="7" t="n">
        <v>0.0874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3" t="s">
        <v>122</v>
      </c>
    </row>
    <row r="4" spans="1:3">
      <c r="A4" s="4" t="s">
        <v>97</v>
      </c>
      <c r="B4" s="6" t="n">
        <v>-621583</v>
      </c>
      <c r="C4" s="6" t="n">
        <v>-693515</v>
      </c>
    </row>
    <row r="5" spans="1:3">
      <c r="A5" s="3" t="s">
        <v>123</v>
      </c>
    </row>
    <row r="6" spans="1:3">
      <c r="A6" s="4" t="s">
        <v>124</v>
      </c>
      <c r="B6" s="5" t="n">
        <v>529208</v>
      </c>
      <c r="C6" s="5" t="n">
        <v>184643</v>
      </c>
    </row>
    <row r="7" spans="1:3">
      <c r="A7" s="4" t="s">
        <v>125</v>
      </c>
      <c r="B7" s="4" t="s">
        <v>43</v>
      </c>
      <c r="C7" s="5" t="n">
        <v>272500</v>
      </c>
    </row>
    <row r="8" spans="1:3">
      <c r="A8" s="4" t="s">
        <v>80</v>
      </c>
      <c r="B8" s="5" t="n">
        <v>14995</v>
      </c>
      <c r="C8" s="5" t="n">
        <v>19455</v>
      </c>
    </row>
    <row r="9" spans="1:3">
      <c r="A9" s="4" t="s">
        <v>126</v>
      </c>
      <c r="B9" s="5" t="n">
        <v>639</v>
      </c>
      <c r="C9" s="4" t="s">
        <v>43</v>
      </c>
    </row>
    <row r="10" spans="1:3">
      <c r="A10" s="3" t="s">
        <v>127</v>
      </c>
    </row>
    <row r="11" spans="1:3">
      <c r="A11" s="4" t="s">
        <v>128</v>
      </c>
      <c r="B11" s="5" t="n">
        <v>23576</v>
      </c>
      <c r="C11" s="5" t="n">
        <v>-34143</v>
      </c>
    </row>
    <row r="12" spans="1:3">
      <c r="A12" s="4" t="s">
        <v>129</v>
      </c>
      <c r="B12" s="4" t="s">
        <v>43</v>
      </c>
      <c r="C12" s="5" t="n">
        <v>-3879</v>
      </c>
    </row>
    <row r="13" spans="1:3">
      <c r="A13" s="4" t="s">
        <v>130</v>
      </c>
      <c r="B13" s="4" t="s">
        <v>43</v>
      </c>
      <c r="C13" s="5" t="n">
        <v>-881</v>
      </c>
    </row>
    <row r="14" spans="1:3">
      <c r="A14" s="4" t="s">
        <v>131</v>
      </c>
      <c r="B14" s="5" t="n">
        <v>39738</v>
      </c>
      <c r="C14" s="5" t="n">
        <v>-53412</v>
      </c>
    </row>
    <row r="15" spans="1:3">
      <c r="A15" s="4" t="s">
        <v>132</v>
      </c>
      <c r="B15" s="5" t="n">
        <v>6456</v>
      </c>
      <c r="C15" s="5" t="n">
        <v>-102149</v>
      </c>
    </row>
    <row r="16" spans="1:3">
      <c r="A16" s="4" t="s">
        <v>133</v>
      </c>
      <c r="B16" s="5" t="n">
        <v>6456</v>
      </c>
      <c r="C16" s="4" t="s">
        <v>43</v>
      </c>
    </row>
    <row r="17" spans="1:3">
      <c r="A17" s="4" t="s">
        <v>134</v>
      </c>
      <c r="B17" s="5" t="n">
        <v>-515</v>
      </c>
      <c r="C17" s="5" t="n">
        <v>-411381</v>
      </c>
    </row>
    <row r="18" spans="1:3">
      <c r="A18" s="3" t="s">
        <v>135</v>
      </c>
    </row>
    <row r="19" spans="1:3">
      <c r="A19" s="4" t="s">
        <v>136</v>
      </c>
      <c r="B19" s="4" t="s">
        <v>43</v>
      </c>
      <c r="C19" s="4" t="s">
        <v>43</v>
      </c>
    </row>
    <row r="20" spans="1:3">
      <c r="A20" s="3" t="s">
        <v>137</v>
      </c>
    </row>
    <row r="21" spans="1:3">
      <c r="A21" s="4" t="s">
        <v>138</v>
      </c>
      <c r="B21" s="5" t="n">
        <v>567</v>
      </c>
      <c r="C21" s="5" t="n">
        <v>64603</v>
      </c>
    </row>
    <row r="22" spans="1:3">
      <c r="A22" s="4" t="s">
        <v>139</v>
      </c>
      <c r="B22" s="4" t="s">
        <v>43</v>
      </c>
      <c r="C22" s="5" t="n">
        <v>-122427</v>
      </c>
    </row>
    <row r="23" spans="1:3">
      <c r="A23" s="4" t="s">
        <v>140</v>
      </c>
      <c r="B23" s="4" t="s">
        <v>43</v>
      </c>
      <c r="C23" s="5" t="n">
        <v>359381</v>
      </c>
    </row>
    <row r="24" spans="1:3">
      <c r="A24" s="4" t="s">
        <v>141</v>
      </c>
      <c r="B24" s="5" t="n">
        <v>567</v>
      </c>
      <c r="C24" s="5" t="n">
        <v>301557</v>
      </c>
    </row>
    <row r="25" spans="1:3">
      <c r="A25" s="4" t="s">
        <v>142</v>
      </c>
      <c r="B25" s="5" t="n">
        <v>52</v>
      </c>
      <c r="C25" s="5" t="n">
        <v>-109824</v>
      </c>
    </row>
    <row r="26" spans="1:3">
      <c r="A26" s="4" t="s">
        <v>143</v>
      </c>
      <c r="B26" s="5" t="n">
        <v>18827</v>
      </c>
      <c r="C26" s="5" t="n">
        <v>352498</v>
      </c>
    </row>
    <row r="27" spans="1:3">
      <c r="A27" s="4" t="s">
        <v>144</v>
      </c>
      <c r="B27" s="5" t="n">
        <v>-1621</v>
      </c>
      <c r="C27" s="5" t="n">
        <v>-8294</v>
      </c>
    </row>
    <row r="28" spans="1:3">
      <c r="A28" s="4" t="s">
        <v>145</v>
      </c>
      <c r="B28" s="5" t="n">
        <v>17258</v>
      </c>
      <c r="C28" s="5" t="n">
        <v>234380</v>
      </c>
    </row>
    <row r="29" spans="1:3">
      <c r="A29" s="3" t="s">
        <v>146</v>
      </c>
    </row>
    <row r="30" spans="1:3">
      <c r="A30" s="4" t="s">
        <v>147</v>
      </c>
      <c r="B30" s="4" t="s">
        <v>43</v>
      </c>
      <c r="C30" s="4" t="s">
        <v>43</v>
      </c>
    </row>
    <row r="31" spans="1:3">
      <c r="A31" s="4" t="s">
        <v>148</v>
      </c>
      <c r="B31" s="4" t="s">
        <v>43</v>
      </c>
      <c r="C31" s="4" t="s">
        <v>43</v>
      </c>
    </row>
    <row r="32" spans="1:3">
      <c r="A32" s="3" t="s">
        <v>149</v>
      </c>
    </row>
    <row r="33" spans="1:3">
      <c r="A33" s="4" t="s">
        <v>150</v>
      </c>
      <c r="B33" s="4" t="s">
        <v>43</v>
      </c>
      <c r="C33" s="6" t="n">
        <v>7215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14:05:29Z</dcterms:created>
  <dcterms:modified xmlns:dcterms="http://purl.org/dc/terms/" xmlns:xsi="http://www.w3.org/2001/XMLSchema-instance" xsi:type="dcterms:W3CDTF">2019-05-22T14:05:29Z</dcterms:modified>
</cp:coreProperties>
</file>